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Gener" sheetId="10" state="visible" r:id="rId10"/>
    <sheet xmlns:r="http://schemas.openxmlformats.org/officeDocument/2006/relationships" name="Significant Accounting Policies" sheetId="11" state="visible" r:id="rId11"/>
    <sheet xmlns:r="http://schemas.openxmlformats.org/officeDocument/2006/relationships" name="Transactions with Related Parti" sheetId="12" state="visible" r:id="rId12"/>
    <sheet xmlns:r="http://schemas.openxmlformats.org/officeDocument/2006/relationships" name="Deferred charges, net" sheetId="13" state="visible" r:id="rId13"/>
    <sheet xmlns:r="http://schemas.openxmlformats.org/officeDocument/2006/relationships" name="Vessels, net" sheetId="14" state="visible" r:id="rId14"/>
    <sheet xmlns:r="http://schemas.openxmlformats.org/officeDocument/2006/relationships" name="Long-Term Debt" sheetId="15" state="visible" r:id="rId15"/>
    <sheet xmlns:r="http://schemas.openxmlformats.org/officeDocument/2006/relationships" name="Equity Capital Structure"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_ (Loss) Per Share" sheetId="20" state="visible" r:id="rId20"/>
    <sheet xmlns:r="http://schemas.openxmlformats.org/officeDocument/2006/relationships" name="Vessel Operating and Voyage Exp" sheetId="21" state="visible" r:id="rId21"/>
    <sheet xmlns:r="http://schemas.openxmlformats.org/officeDocument/2006/relationships" name="General and Administrative Expe" sheetId="22" state="visible" r:id="rId22"/>
    <sheet xmlns:r="http://schemas.openxmlformats.org/officeDocument/2006/relationships" name="Selected Condensed Financial Da" sheetId="23" state="visible" r:id="rId23"/>
    <sheet xmlns:r="http://schemas.openxmlformats.org/officeDocument/2006/relationships" name="Subsequent Events" sheetId="24" state="visible" r:id="rId24"/>
    <sheet xmlns:r="http://schemas.openxmlformats.org/officeDocument/2006/relationships" name="Basis of Presentation and Gen_2" sheetId="25" state="visible" r:id="rId25"/>
    <sheet xmlns:r="http://schemas.openxmlformats.org/officeDocument/2006/relationships" name="Significant Accounting Polici_2" sheetId="26" state="visible" r:id="rId26"/>
    <sheet xmlns:r="http://schemas.openxmlformats.org/officeDocument/2006/relationships" name="Basis of Presentation and Gen_3" sheetId="27" state="visible" r:id="rId27"/>
    <sheet xmlns:r="http://schemas.openxmlformats.org/officeDocument/2006/relationships" name="Transactions with Related Par_2" sheetId="28" state="visible" r:id="rId28"/>
    <sheet xmlns:r="http://schemas.openxmlformats.org/officeDocument/2006/relationships" name="Deferred charges, net (Tables)" sheetId="29" state="visible" r:id="rId29"/>
    <sheet xmlns:r="http://schemas.openxmlformats.org/officeDocument/2006/relationships" name="Vessels, net (Tables)" sheetId="30" state="visible" r:id="rId30"/>
    <sheet xmlns:r="http://schemas.openxmlformats.org/officeDocument/2006/relationships" name="Long-Term Debt (Tables)" sheetId="31" state="visible" r:id="rId31"/>
    <sheet xmlns:r="http://schemas.openxmlformats.org/officeDocument/2006/relationships" name="Equity Capital Structure (Table" sheetId="32" state="visible" r:id="rId32"/>
    <sheet xmlns:r="http://schemas.openxmlformats.org/officeDocument/2006/relationships" name="Earnings _ (Loss) Per Share (Ta" sheetId="33" state="visible" r:id="rId33"/>
    <sheet xmlns:r="http://schemas.openxmlformats.org/officeDocument/2006/relationships" name="Vessel Operating and Voyage E_2" sheetId="34" state="visible" r:id="rId34"/>
    <sheet xmlns:r="http://schemas.openxmlformats.org/officeDocument/2006/relationships" name="General and Administrative Ex_2" sheetId="35" state="visible" r:id="rId35"/>
    <sheet xmlns:r="http://schemas.openxmlformats.org/officeDocument/2006/relationships" name="Selected Condensed Financial _2" sheetId="36" state="visible" r:id="rId36"/>
    <sheet xmlns:r="http://schemas.openxmlformats.org/officeDocument/2006/relationships" name="Basis of Presentation and Gen_4" sheetId="37" state="visible" r:id="rId37"/>
    <sheet xmlns:r="http://schemas.openxmlformats.org/officeDocument/2006/relationships" name="Basis of Presentation and Gen_5" sheetId="38" state="visible" r:id="rId38"/>
    <sheet xmlns:r="http://schemas.openxmlformats.org/officeDocument/2006/relationships" name="Basis of Presentation and Gen_6"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Transactions with Related Par_5" sheetId="47" state="visible" r:id="rId47"/>
    <sheet xmlns:r="http://schemas.openxmlformats.org/officeDocument/2006/relationships" name="Transactions with Related Par_6" sheetId="48" state="visible" r:id="rId48"/>
    <sheet xmlns:r="http://schemas.openxmlformats.org/officeDocument/2006/relationships" name="Deferred charges, net (Details)" sheetId="49" state="visible" r:id="rId49"/>
    <sheet xmlns:r="http://schemas.openxmlformats.org/officeDocument/2006/relationships" name="Vessels, net, Net Book Value (D" sheetId="50" state="visible" r:id="rId50"/>
    <sheet xmlns:r="http://schemas.openxmlformats.org/officeDocument/2006/relationships" name="Vessels, net, Vessel Acquisitio" sheetId="51" state="visible" r:id="rId51"/>
    <sheet xmlns:r="http://schemas.openxmlformats.org/officeDocument/2006/relationships" name="Long-Term Debt, Long-Term Debt " sheetId="52" state="visible" r:id="rId52"/>
    <sheet xmlns:r="http://schemas.openxmlformats.org/officeDocument/2006/relationships" name="Long-Term Debt, $11.0 Million A" sheetId="53" state="visible" r:id="rId53"/>
    <sheet xmlns:r="http://schemas.openxmlformats.org/officeDocument/2006/relationships" name="Long-Term Debt, Annual Principa" sheetId="54" state="visible" r:id="rId54"/>
    <sheet xmlns:r="http://schemas.openxmlformats.org/officeDocument/2006/relationships" name="Equity Capital Structure, Capit" sheetId="55" state="visible" r:id="rId55"/>
    <sheet xmlns:r="http://schemas.openxmlformats.org/officeDocument/2006/relationships" name="Equity Capital Structure, Commo" sheetId="56" state="visible" r:id="rId56"/>
    <sheet xmlns:r="http://schemas.openxmlformats.org/officeDocument/2006/relationships" name="Equity Capital Structure, Prefe" sheetId="57" state="visible" r:id="rId57"/>
    <sheet xmlns:r="http://schemas.openxmlformats.org/officeDocument/2006/relationships" name="Financial Instruments and Fai_2" sheetId="58" state="visible" r:id="rId58"/>
    <sheet xmlns:r="http://schemas.openxmlformats.org/officeDocument/2006/relationships" name="Commitments and contingencies (" sheetId="59" state="visible" r:id="rId59"/>
    <sheet xmlns:r="http://schemas.openxmlformats.org/officeDocument/2006/relationships" name="Earnings _ (Loss) Per Share (De" sheetId="60" state="visible" r:id="rId60"/>
    <sheet xmlns:r="http://schemas.openxmlformats.org/officeDocument/2006/relationships" name="Vessel Operating and Voyage E_3" sheetId="61" state="visible" r:id="rId61"/>
    <sheet xmlns:r="http://schemas.openxmlformats.org/officeDocument/2006/relationships" name="General and Administrative Ex_3" sheetId="62" state="visible" r:id="rId62"/>
    <sheet xmlns:r="http://schemas.openxmlformats.org/officeDocument/2006/relationships" name="Selected Condensed Financial _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88">
  <si>
    <t>Document and Entity Information</t>
  </si>
  <si>
    <t>12 Months Ended</t>
  </si>
  <si>
    <t>Dec. 31, 2019shares</t>
  </si>
  <si>
    <t>Cover [Abstract]</t>
  </si>
  <si>
    <t>Entity Registrant Name</t>
  </si>
  <si>
    <t>Castor Maritime Inc.</t>
  </si>
  <si>
    <t>Entity Central Index Key</t>
  </si>
  <si>
    <t>0001720161</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Amendment Flag</t>
  </si>
  <si>
    <t>Document Annual Report</t>
  </si>
  <si>
    <t>Document Transition Report</t>
  </si>
  <si>
    <t>Document Shell Company Report</t>
  </si>
  <si>
    <t>Document Period End Date</t>
  </si>
  <si>
    <t>Dec. 31,
		2019</t>
  </si>
  <si>
    <t>Document Fiscal Year Focus</t>
  </si>
  <si>
    <t>2019</t>
  </si>
  <si>
    <t>Document Fiscal Period Focus</t>
  </si>
  <si>
    <t>FY</t>
  </si>
  <si>
    <t>CONSOLIDATED BALANCE SHEETS - USD ($)</t>
  </si>
  <si>
    <t>Dec. 31, 2019</t>
  </si>
  <si>
    <t>Dec. 31, 2018</t>
  </si>
  <si>
    <t>CURRENT ASSETS:</t>
  </si>
  <si>
    <t>Cash and cash equivalents</t>
  </si>
  <si>
    <t>Accounts receivable trade</t>
  </si>
  <si>
    <t>Due from related party</t>
  </si>
  <si>
    <t>Inventories</t>
  </si>
  <si>
    <t>Prepaid expenses and other current assets</t>
  </si>
  <si>
    <t>Deferred charges, net</t>
  </si>
  <si>
    <t>Total current assets</t>
  </si>
  <si>
    <t>NON-CURRENT ASSETS:</t>
  </si>
  <si>
    <t>Vessels, net</t>
  </si>
  <si>
    <t>Restricted cash</t>
  </si>
  <si>
    <t>Total non-current assets</t>
  </si>
  <si>
    <t>Total assets</t>
  </si>
  <si>
    <t>CURRENT LIABILITIES:</t>
  </si>
  <si>
    <t>Current portion of long-term debt, net</t>
  </si>
  <si>
    <t>Accounts payable</t>
  </si>
  <si>
    <t>Deferred revenue, net</t>
  </si>
  <si>
    <t>Accrued liabilities</t>
  </si>
  <si>
    <t>Total current liabilities</t>
  </si>
  <si>
    <t>Commitments and contingencies</t>
  </si>
  <si>
    <t xml:space="preserve"> </t>
  </si>
  <si>
    <t>NON-CURRENT LIABILITIES:</t>
  </si>
  <si>
    <t>Long-term debt, net</t>
  </si>
  <si>
    <t>Long-term debt, related party</t>
  </si>
  <si>
    <t>Total non-current liabilities</t>
  </si>
  <si>
    <t>SHAREHOLDERS' EQUITY:</t>
  </si>
  <si>
    <t>Common shares, $0.001 par value; 1,950,000,000 shares authorized; 2,400,000 shares issued and outstanding as of December 31, 2018 and 3,318,112 issued and outstanding as of December 31, 2019</t>
  </si>
  <si>
    <t>Additional paid-in capital</t>
  </si>
  <si>
    <t>Retained earnings</t>
  </si>
  <si>
    <t>Total shareholders' equity</t>
  </si>
  <si>
    <t>Total liabilities and shareholders' equity</t>
  </si>
  <si>
    <t>Series A Preferred Shares [Member]</t>
  </si>
  <si>
    <t>Preferred shares</t>
  </si>
  <si>
    <t>Series B Preferred Shares [Member]</t>
  </si>
  <si>
    <t>CONSOLIDATED BALANCE SHEETS (Parenthetical) - $ / shares</t>
  </si>
  <si>
    <t>Common shares, par value (in dollars per share)</t>
  </si>
  <si>
    <t>Common shares, authorized (in shares)</t>
  </si>
  <si>
    <t>Common shares, shares issued (in shares)</t>
  </si>
  <si>
    <t>Common shares, shares outstanding (in shares)</t>
  </si>
  <si>
    <t>Preferred shares, par value (in dollars per share)</t>
  </si>
  <si>
    <t>Preferred shares, shares authorized (in shares)</t>
  </si>
  <si>
    <t>Preferred shares, dividend rate</t>
  </si>
  <si>
    <t>9.75%</t>
  </si>
  <si>
    <t>Preferred shares, liquidation preference (in dollars per share)</t>
  </si>
  <si>
    <t>[1]</t>
  </si>
  <si>
    <t>Preferred shares, issued (in shares)</t>
  </si>
  <si>
    <t>Preferred shares, shares outstanding (in shares)</t>
  </si>
  <si>
    <t>The Series A Preferred Shares from their original issue date and up to the Series A Amended SOD date had a liquidation preference of $25 per share. Following the Series A Amended SOD, the liquidation preference on the Series A Preferred Shares increased from $25 to $30 per share.</t>
  </si>
  <si>
    <t>CONSOLIDATED STATEMENTS OF COMPREHENSIVE INCOME - USD ($)</t>
  </si>
  <si>
    <t>3 Months Ended</t>
  </si>
  <si>
    <t>10 Months Ended</t>
  </si>
  <si>
    <t>Sep. 30, 2017</t>
  </si>
  <si>
    <t>Sep. 30, 2018</t>
  </si>
  <si>
    <t>REVENUES:</t>
  </si>
  <si>
    <t>Vessel revenues (net of commissions to charterers of 74,271,153,406, 43,125 and 302,556 respectively)</t>
  </si>
  <si>
    <t>Total revenues</t>
  </si>
  <si>
    <t>EXPENSES:</t>
  </si>
  <si>
    <t>Voyage expenses (including 40,471 to related party for year ended December 31,2019)</t>
  </si>
  <si>
    <t>Vessel operating expenses</t>
  </si>
  <si>
    <t>Management fees to related party</t>
  </si>
  <si>
    <t>Depreciation and amortization</t>
  </si>
  <si>
    <t>General and administrative expenses</t>
  </si>
  <si>
    <t>Company administration expenses</t>
  </si>
  <si>
    <t>Public registration costs</t>
  </si>
  <si>
    <t>Total expenses</t>
  </si>
  <si>
    <t>Operating income</t>
  </si>
  <si>
    <t>OTHER INCOME/ (EXPENSES):</t>
  </si>
  <si>
    <t>Interest and finance costs (including 162,500 to related party for year ended December 31,2019)</t>
  </si>
  <si>
    <t>Interest income</t>
  </si>
  <si>
    <t>Gain on derivative financial instruments</t>
  </si>
  <si>
    <t>Foreign exchange (losses)/ gains</t>
  </si>
  <si>
    <t>Other, net</t>
  </si>
  <si>
    <t>Total other income/ (expenses), net</t>
  </si>
  <si>
    <t>Net income</t>
  </si>
  <si>
    <t>Comprehensive income</t>
  </si>
  <si>
    <t>Earnings/ (Loss) per common share, basic and diluted (in dollars per share)</t>
  </si>
  <si>
    <t>Weighted average number of common shares, basic and diluted (in shares)</t>
  </si>
  <si>
    <t>CONSOLIDATED STATEMENTS OF COMPREHENSIVE INCOME (Parenthetical)</t>
  </si>
  <si>
    <t>Dec. 31, 2019USD ($)</t>
  </si>
  <si>
    <t>Address commissions</t>
  </si>
  <si>
    <t>Voyage expenses, related party</t>
  </si>
  <si>
    <t>Interest and finance costs, related party</t>
  </si>
  <si>
    <t>CONSOLIDATED STATEMENTS OF SHAREHOLDERS' EQUITY - USD ($)</t>
  </si>
  <si>
    <t>Common Shares [Member]</t>
  </si>
  <si>
    <t>Preferred Shares [Member]Preferred A Shares [Member]</t>
  </si>
  <si>
    <t>Preferred Shares [Member]Preferred B Shares [Member]</t>
  </si>
  <si>
    <t>Par Value of Shares Issued [Member]</t>
  </si>
  <si>
    <t>Additional Paid-in Capital [Member]</t>
  </si>
  <si>
    <t>Additional Paid-in Capital [Member]Preferred A Shares [Member]</t>
  </si>
  <si>
    <t>Retained Earnings [Member]</t>
  </si>
  <si>
    <t>Retained Earnings [Member]Preferred A Shares [Member]</t>
  </si>
  <si>
    <t>Total</t>
  </si>
  <si>
    <t>Preferred A Shares [Member]</t>
  </si>
  <si>
    <t>Balance at Dec. 12, 2016</t>
  </si>
  <si>
    <t>Balance (in shares) at Dec. 12, 2016</t>
  </si>
  <si>
    <t>Increase (Decrease) in Shareholders' Equity [Roll Forward]</t>
  </si>
  <si>
    <t>Issuance of common shares as part of exchange and shareholders' contribution (Note 7)</t>
  </si>
  <si>
    <t>Issuance of common shares as part of exchange and shareholders' contribution (Note 7) (in shares)</t>
  </si>
  <si>
    <t>Issuance of preferred shares as part of exchange (Note 7)</t>
  </si>
  <si>
    <t>Issuance of preferred shares as part of exchange (Note 7) (in shares)</t>
  </si>
  <si>
    <t>Deemed dividend of preferred shares as part of exchange (Note 7)</t>
  </si>
  <si>
    <t>Balance at Sep. 30, 2017</t>
  </si>
  <si>
    <t>Balance (in shares) at Sep. 30, 2017</t>
  </si>
  <si>
    <t>Balance at Dec. 31, 2017</t>
  </si>
  <si>
    <t>Balance at Sep. 30, 2018</t>
  </si>
  <si>
    <t>Balance (in shares) at Sep. 30, 2018</t>
  </si>
  <si>
    <t>Balance at Dec. 31, 2018</t>
  </si>
  <si>
    <t>Balance (in shares) at Dec. 31, 2018</t>
  </si>
  <si>
    <t>Issuance of common stock, net of commissions and issuance costs, pursuant to the ATM Program (Note 7)</t>
  </si>
  <si>
    <t>Issuance of common stock, net of commissions and issuance costs, pursuant to the ATM Program (in shares) (Note 7)</t>
  </si>
  <si>
    <t>Issuance of common stock related to Series A Preferred Shares dividends (Note 7)</t>
  </si>
  <si>
    <t>Issuance of common stock related to Series A Preferred Shares dividends (Note 7) (in shares)</t>
  </si>
  <si>
    <t>Series A Preferred Shares dividend waived accounted as deemed contribution (Note 7)</t>
  </si>
  <si>
    <t>Series A Preferred Shares dividend waived (Note 7)</t>
  </si>
  <si>
    <t>Gain on extinguishment of preferred shares pursuant to the Series A Preferred Shares Amendment Agreement, net of expenses (Note 7)</t>
  </si>
  <si>
    <t>Preferred shareholders' deemed dividend pursuant to the Series A Preferred Shares Amendment Agreement (Note 7)</t>
  </si>
  <si>
    <t>Shareholder's deemed contribution pursuant to the $7.5 million Bridge Loan (Note 3)</t>
  </si>
  <si>
    <t>Balance at Dec. 31, 2019</t>
  </si>
  <si>
    <t>Balance (in shares) at Dec. 31, 2019</t>
  </si>
  <si>
    <t>CONSOLIDATED STATEMENTS OF SHAREHOLDERS' EQUITY (Parenthetical) $ in Millions</t>
  </si>
  <si>
    <t>$7.5 Million Bridge Loan [Member]</t>
  </si>
  <si>
    <t>Face amount</t>
  </si>
  <si>
    <t>CONSOLIDATED STATEMENTS OF CASH FLOWS - USD ($)</t>
  </si>
  <si>
    <t>Cash Flows from Operating Activities:</t>
  </si>
  <si>
    <t>Adjustments to reconcile net income to net cash provided by operating activities:</t>
  </si>
  <si>
    <t>Depreciation and amortization of deferred dry-docking costs</t>
  </si>
  <si>
    <t>Amortization of deferred finance charges</t>
  </si>
  <si>
    <t>Amortization of other deferred charges</t>
  </si>
  <si>
    <t>Deferred revenue amortization</t>
  </si>
  <si>
    <t>Shareholders' deemed interest contribution</t>
  </si>
  <si>
    <t>Changes in operating assets and liabilities:</t>
  </si>
  <si>
    <t>Due from/ to related parties</t>
  </si>
  <si>
    <t>Deferred charges</t>
  </si>
  <si>
    <t>Deferred revenue</t>
  </si>
  <si>
    <t>Net Cash provided by Operating Activities</t>
  </si>
  <si>
    <t>Cash flow used in Investing Activities:</t>
  </si>
  <si>
    <t>Vessel acquisitions</t>
  </si>
  <si>
    <t>Net cash used in Investing Activities</t>
  </si>
  <si>
    <t>Cash flows provided by Financing Activities:</t>
  </si>
  <si>
    <t>Gross proceeds from issuance of common stock</t>
  </si>
  <si>
    <t>Common stock offering expenses paid</t>
  </si>
  <si>
    <t>Proceeds from related party debt</t>
  </si>
  <si>
    <t>Repayment of related party debt</t>
  </si>
  <si>
    <t>Shareholders' Contribution</t>
  </si>
  <si>
    <t>Proceeds from long-term debt</t>
  </si>
  <si>
    <t>Payment of deferred financing costs</t>
  </si>
  <si>
    <t>Net cash provided by Financing Activities</t>
  </si>
  <si>
    <t>Net increase in cash, cash equivalents, and restricted cash</t>
  </si>
  <si>
    <t>Cash, cash equivalents and restricted cash at the beginning of the period / year</t>
  </si>
  <si>
    <t>Cash, cash equivalents and restricted cash at the end of the period / year</t>
  </si>
  <si>
    <t>RECONCILIATION OF CASH, CASH EQUIVALENTS AND RESTRICTED CASH</t>
  </si>
  <si>
    <t>SUPPLEMENTAL CASH FLOW INFORMATION</t>
  </si>
  <si>
    <t>Deemed distribution relating to issuance of preferred shares</t>
  </si>
  <si>
    <t>Shares issued in connection with the Series A Preferred Shares Settlement Agreement</t>
  </si>
  <si>
    <t>Series A Preferred Shares dividend waived accounted as deemed contribution</t>
  </si>
  <si>
    <t>Preferred shareholders' deemed contribution pursuant to the Series A Preferred Shares Amendment Agreement, net of expenses</t>
  </si>
  <si>
    <t>Shareholder's deemed contribution pursuant to the $7.5 million Bridge Loan</t>
  </si>
  <si>
    <t>Unpaid vessel acquisition costs (included in Accounts payable and Accrued liabilities)</t>
  </si>
  <si>
    <t>Unpaid deferred financing costs (included in Accounts payable)</t>
  </si>
  <si>
    <t>Cash paid during the year for:</t>
  </si>
  <si>
    <t>Interest</t>
  </si>
  <si>
    <t>CONSOLIDATED STATEMENTS OF CASH FLOWS (Parenthetical) $ in Millions</t>
  </si>
  <si>
    <t>Bridge Loan $7.5 Million [Member]</t>
  </si>
  <si>
    <t>Supplemental Cash Flow Information [Abstract]</t>
  </si>
  <si>
    <t>Basis of Presentation and General information</t>
  </si>
  <si>
    <t>Basis of Presentation and General information [Abstract]</t>
  </si>
  <si>
    <t>1. Basis of Presentation and General information Castor Maritime Inc. ("Castor") was incorporated on September 11, 2017 under the laws of the Republic of the Marshall Islands. The accompanying consolidated financial statements include the accounts of Castor and its wholly-owned subsidiaries (collectively, the "Company"). The Company is engaged in the worldwide ocean transportation of dry bulk cargoes through its vessel-owning subsidiaries. On December 21, 2018, Castor's common shares began trading on the Norwegian OTC and on February 11, 2019, they began trading on the NASDAQ Stock Market under the ticker symbol "CTRM". Castor is controlled by Thalassa Investment Co. S.A. ("Thalassa"), a corporation incorporated in Liberia, which as of December 31, 2019, held 33.9% of the Company's common shares and 100% of the Series B preferred shares and, accordingly, could control the outcome of matters on which shareholders are entitled to vote. Thalassa is wholly-owned and controlled by Petros Panagiotidis, the Company's Chairman, Chief Executive Officer and Chief Financial Officer. Pavimar S.A., a corporation incorporated under the laws of the Republic of the Marshall Islands ("Pavimar", or "the Manager"), a related party controlled by the sister of Petros Panagiotidis, Ismini Panagiotidis , provides technical, crew and operational management services to the Company. On September 22, 2017, Castor entered into a share exchange agreement (the "Exchange Agreement") with the shareholders of Spetses Shipping Co. ("Spetses") , a corporation incorporated under the laws of the Marshall Islands on December 13, 2016 and the 100% owner of the Magic P , a 76,453 DWT, 2004 built, Panamax, dry-bulk carrier vessel, to acquire all of the outstanding common shares of Spetses in exchange for Castor issuing (i) 2,400,000 common shares proportionally to the then shareholders of Spetses, (ii) 12,000 Series B preferred shares to Thalassa, and (iii) 480,000 9.75% Series A cumulative redeemable perpetual preferred shares to the then shareholders of Spetses excluding Thalassa, all at par value of $0.001 (the "Series A Preferred Shares"). As the Exchange Agreement also involved the issuance of preferred shares, which were a new and additional class of shares, these have been recorded at fair value. As further discussed in Note 7, the Company recorded a deemed distribution of $2.7 million representing the fair value of the Series A Preferred Shares. The Series B preferred shares were deemed to have a fair value of zero as they have no rights to dividends, do not have redemption/call rights and do not have any redemption features or a liquidation preference. Following the completion of the exchange, Spetses became a wholly owned subsidiary of Castor. Prior to the date of the Exchange Agreement, 100% of Castor's issued and outstanding common shares were held by Thalassa, and Thalassa also held 52% of the issued and outstanding common shares of Spetses. As the transaction involved companies under common control, the transaction was accounted at the entities' historical carrying amounts and in accordance with ASC 805-50-45 whereby the Company's consolidated financial statements present the results of operations for the period in which the transfer occurred as though the transfer of net assets and exchange of equity interests had occurred on the date Spetses was incorporated and as if Spetses was from its date of incorporation a consolidated subsidiary of the Company. Results of operations and cash flows for the period December 13, 2016 to September 30, 2017 comprise those of the previously separate entities combined from the date of their incorporation to the date the transfer was completed and those of the combined operations and cash flows from that date to September 30, 2017. Hence, the first reporting period of these consolidated financial statements was from December 13, 2016, the date Spetses was incorporated, to September 30, 2017 being the Company's first reporting perio d . As of December 31, 2019, the Company was the sole owner of all outstanding shares of the following subsidiary companies: Vessel owning subsidiaries consolidated: Company Country of incorporation Vessel Name DWT Year Built Delivery date to Castor Spetses Shipping Co. ("Spetses") Marshall Islands Magic P 76,453 2004 February 2017 Bistro Maritime Co. ("Bistro") Marshall Islands Magic Sun 75,311 2001 September 2019 Pikachu Shipping Co. ("Pikachu") Marshall Islands Magic Moon 76,602 2005 October 2019 Change of Fiscal Year On September 27, 2019, the Company's Board of Directors authorized a change in its fiscal year end from September 30 to December 31. This change in the Company's fiscal year end resulted in a three-month transition period from October 1, 2018 to December 31, 2018 (the "Transition Period"). On December 16, 2019, the Company filed an audited transition report on Form 20-F with the for the Transition Period. During the period ended September 30, 2017, the year ended September 30, 2018, the Transition Period ended December 31, 2018 and the year ended December 31, 2019, charterers that individually accounted for more than 10% of the Company's revenues (as percentages of total revenues) were as follows: Charterer Period ended September 30, 2017 Year Ended September 30, 2018 Three Months Ended December 31, 2018 Year Ended December 31, 2019 A 81 % 24 % 100 % 63 % B 16 % — % — % — % C — % 52 % — % — % D — % 17 % — % — % E — % — % — % 13 % F — % — % — % 12 % G — % — % — % 12 % Total 97 % 93 % 100 % 100 %</t>
  </si>
  <si>
    <t>Significant Accounting Policies and Recent Accounting Pronouncements</t>
  </si>
  <si>
    <t>Significant Accounting Policies and Recent Accounting Pronouncements [Abstract]</t>
  </si>
  <si>
    <t>2. Significant Accounting Policies and Recent Accounting Pronouncements: Principles of consolidation The accompanying consolidated financial statements have been prepared in accordance with Generally Accepted Accounting Principles in the United States of America ("U.S. GAAP"). The consolidated financial statements include the accounts of Castor and its wholly-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The accompanying consolidated financial statements have been prepared in accordance with U.S. GAAP and include the accounts and operating results of Castor and its subsidiaries. All intercompany balances and transactions have been eliminated upon consolidation. Reclassifications The consolidated statements of comprehensive income for the period from December 13, 2016 to September 30, 2017 and the year ended September 30, 2018, have been reclassified to separately present within General and administrative expenses: Company administration expenses and Public registration costs. Management believes this reclassification provides a more comprehensive presentation of the Company's recurring administration costs and the non-recurring costs directly associated with the registration and listing of the Company's common shares on the Norwegian OTC market on December 21, 2018 and the listing of the Company's common shares on the NASDAQ Stock Market on February 11, 2019.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harterers and generally does not require collateral for its accounts receivable. Cash and cash equivalents The Company considers highly liquid investments such as time deposits and certificates of deposit with an original maturity of three months or less to be cash equivalents. 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The amount shown as trade receivables, net, at each balance sheet date, includes receivables from charterers for hire and other potential sources of income (such as ballast bonus compensation or holds cleaning compensation) under the Company's charter contracts, net of any provision for doubtful accounts. At each balance sheet date, all potentially uncollectible accounts are assessed individually for purposes of determining the appropriate provision for doubtful accounts. Provision for doubtful accounts as of the periods presented was zero. Inventories Inventories consist of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depreciation Depreciation is computed using the straight line method over the estimated useful life of a vessel, after considering the estimated salvage value. Salvage value is estimated by the Company by taking the estimated cost of steel times the weight of the ship noted in lightweight ton. Salvage values are periodically reviewed and revised to recognize changes in conditions, new regulations or for other reasons. Revisions of salvage value affect the depreciable amount of the vessels and affect depreciation expense in the period of the revision and future periods. 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 this respect, management regularly reviews the carrying amount of its vessels' in connection with their estimated recoverable amount. There were no indications that the carrying value of the vessels was not recoverable as of December 31, 2018 and 2019.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 Revenue and expenses recognition (including Leases) I ) Types of Contracts The Company's revenues may be derived from time charter and spot charter contracts. The Company currently generates and has historically generated its revenues under time charter contracts. A voyage charter is a type of contract that is entered into in the spot market for the use of a vessel for a specific voyage at a specified charter rate per ton of cargo, whereas a time charter is a type of contract that is entered into for the use of such vessel as well as such vessel's operations for a specific period of time at a specified daily charter hire rate. II) Lease Contracts The Company accounts for its time charter contracts as operating leases pursuant to ASC 842 "Leases" which was early adopted by the Company on October 1, 2018 and which superseded legacy leases recognition guidance under ASC 840. Upon adoption of ASC 842, the timing and recognition of income from time charter contracts to which the Company is a party, did not change from previous practice. Specific amendments to this update, provided the Company, amongst other things, with (i) an additional (and optional) transition method to adopt the new leases standard, under which an entity As a result of the foregoing: i) the Company elected the optional new transitional approach and the practical expedient for lessors described above which had no cumulative-effect to the October 1, 2018 opening balance of retained earnings, and ii) the Company has determined that the most significant non-lease component in its time charter contracts relates to services for the operation of the vessel, which comprise of crew, technical and safety services, among others. The Company further elected to adopt the above discussed optional practical expedient and recognize lease revenue as a combined single lease component for all time charter contracts (operating leases) since it made a determination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 line basis over the rental periods of such charter agreements, as rental service is provided Revenue generated from variable lease payments is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sales incentive)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in accordance with ASC 340-40 and amortize these over the period of the charter. As of December 31, 2019, deferred ballast costs and related deferred ballast income related to lease contracts amounted to $112,508 and $430,994, and are presented under Deferred charges, net (Current) and Deferred revenue, net (Current) respectively, in the accompanying consolidated balance sheet. Amortization expense related to deferred ballast costs for the year ended December 31, 2019 amounted to $31,066 and is included under Voyage expenses in the accompanying consolidated statements of comprehensive income. Amortization of deferred ballast income for the year ended December 31, 2019 amounted to $119,006 and is included under Vessel revenues in the accompanying consolidated statement of comprehensive income. The unamortized balance of deferred ballast costs of $112,508 and deferred ballast income of $430,994 as of December 31, 2019 will be amortized to the Company's earnings over the lease term of the relevant contract, expected to be concluded at the earliest in the second fiscal quarter of 2020. III) Revenue Contracts The Company accounts for its voyage charter contracts following the provisions of ASC 606. The Company assessed the provisions of ASC 606 and concluded that there is one single performance obligation when accounting for its spot charters, which is to provide the charterer with an integrated transportation service within a specified period of time. In addition, the Company has concluded that spot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spot charter, the Company incurs and pays for certain voyage expenses, primarily consisting of bunkers consumption, brokerage commissions, port and canal costs. Following the adoption of ASC 606 and the implementation of ASC 340-40 Other assets and deferred costs The Company adopted the provisions of ASC 606 on October 1, 2018 using the modified retrospective approach. As such, the comparative information has not been restated and continues to be reported under the accounting standards in effect for periods prior to October 1, 2018. The Company neither currently operates nor has historically operated any of its fleet vessels under voyage charters and therefore, does not currently have any charter contracts which fall under the provisions of ASC 606. Accordingly, as of the date of initial application, the new revenue recognition guidance as outlined above did not have any effect to the opening retained earnings of the Company as of October 1, 2018. IV) Voyage Expenses Voyage expenses, consist of: (a) port, canal and bunker expenses that are unique to a particular charter, are paid for by the charterer under time charter arrangements or by the Company under voyage charter arrangements, and (b) brokerage commissions, which are always paid for by the Company, regardless of charter type. All voyage expenses are expensed as incurred, except for brokerage commissions. Commissions paid to brokers are deferred and amortized over the related charter period to the extent revenue has been deferred since commissions are earned as the Company's revenues are earned.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The Company is exposed to changes in the spot market rates associated with the deployment of its vessels and its objective is to manage the impact of such changes in its cash flows. In this respect, from time to time, the Company may engage in certain forward freight agreements. When such derivatives do not qualify for hedge accounting the Company records these financial instruments in the consolidated balance sheet at their fair value as either a derivative asset or a liability, and recognizes the fair value changes thereto in earnings. When the derivatives do qualify for hedge accounting, depending upon the nature of the hedge, changes in fair value of the derivatives are either offset against the fair value of assets and liabilities through earnings, or recognized in other comprehensive income/(loss) (effective portion) until the hedged item is recognized in earnings. As of December 31, 2018 and 2019, there were no open derivative instruments.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 Repairs and Maintenance All repair and maintenance expenses including underwater inspection expenses are expensed in the period incurred. Such costs are included in Vessel operating expenses in the accompanying consolidated statements of comprehensive income. Financing Costs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statements of comprehensive incom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 Offering costs Expenses directly attributable to an equity offering are deferred and presented against paid-in capital, unless the offering is aborted, in which case they are written-off and charged to earnings. Earnings/ (losses) per common share Basic earnings/(losses) per common share are computed by dividing net income available to common stockholders after subtracting the dividends accumulated for the period on cumulative preferred shares (whether or not earned), by the weighted average number of common shares outstanding during the period. Diluted earnings per common share, reflects the potential dilution that could occur if securities or other contracts to issue common stock were exercised. The Company had no dilutive securities outstanding during any of the periods presented in the accompanying consolidated financial statements. 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Recent Accounting Pronouncements – Not Yet Adopted: ASU 2016-13: The adoption of this new accounting guidance is not expected to have a material effect on the Company's consolidated results of operations, financial condition or cash flows. ASU 2018-13</t>
  </si>
  <si>
    <t>Transactions with Related Parties</t>
  </si>
  <si>
    <t>Transactions with Related Parties [Abstract]</t>
  </si>
  <si>
    <t>3. Transactions with Related Parties: During the period ended September 30, 2017, the year ended September 30, 2018, the Transition Period ended December 31, 2018 and the year ended December 31, 2019, the Company incurred the following charges in connection with related party transactions, which are included in the accompanying consolidated statements of comprehensive income: Period ended September 30, Year ended September 30, Three months ended December 31, Year ended December 31 2017 2018 2018 2019 Management fees-related party Management fees (a) $ 55,500 $ 111,480 $ 29,440 $ 212,300 Included in Voyage expenses Charter hire commissions (b) $ — $ — $ — $ 40,471 Included in Interest and finance costs Interest expenses (c) $ — $ — $ — $ 162,500 As of December 31, 2018 and 2019, balances with related parties consisted of the following: December 31, 2018 December 31, 2019 Assets: Working capital advances granted to the Manager (a) $ 176,434 $ 759,386 Liabilities: Related party debt (c) $ — $ 5,000,000 (a) Pavimar: The Company's ship-owning subsidiaries have each entered into separate vessel management agreements with Pavimar, a company controlled by Ismini Panagiotidis, the sister of Petros Panagiotidis (see Note 1). Pursuant to the terms of the management agreements, Pavimar provides the Company with a wide range of shipping services, including crew management, technical management, operational employment management, insurance arrangements, provisioning, bunkering, accounting, general administration and audit support services, in exchange for a fixed daily fee, for a period beginning upon a vessel's delivery and until the termination of the agreement. On November 13, 2017, it was agreed that the daily fixed fee of the sole vessel in our fleet at that time, this of the Magic P , was increased from $250 to $320 and such fee remained at this level until December 31, 2019. On January 1, 2020, the Company's subsidiary owning the Magic P , entered into an amendment to its' existing management agreement with Pavimar, pursuant to which, effective as of that date, the daily fee of the subject vessel was increased from $320 per day to a $500 per day, and was thus aligned with the charged daily fee of the remaining fleet. During the period ended September 30, 2017, the year ended September 30, 2018, the Transition Period ended December 31, 2018 and the year ended December 31, 2019 In addition, each month the Manager makes payments for operating expenses with funds provided by the Company. As of December 31, 2018 and 2019, amounts of $176,434 and $759,386, respectively, were due from the Manager in relation to these working capital advances granted to it. (b) Alexandria Enterprises S.A: The Company uses on a non-recurring basis the commercial services of Alexandria Enterprises S.A., ("Alexandria") an entity controlled by a family member of the Company's Chairman, Chief Executive Officer and Chief Financial Officer. In exchange for these services, Alexandria charges the Company a commission rate equal to 1.25% of the gross charter hire, freight and the ballast bonus earned under a charter agreement. During the period ended September 30, 2017, the year ended September 30, 2018, the Transition Period ended December 31, 2018 and the year ended December 31, 2019 As of December 31, 2018 and 2019, no amounts were due to Alexandria. (c) Thalassa: $5.0 Million Term Loan Facility On August 30, 2019, the Company entered into a $5.0 million unsecured term loan with Thalassa, the proceeds of which were used to partly finance the acquisition of the M/V Magic Sun The $5.0 Million Term Loan Facility contains event of default provisions and covenants customary for unsecured facilities of this type, including, but not limited to, failure to pay, bankruptcy and insolvency, material litigation, change of business, as further set forth in the provisions of the $5.0 Million Term Loan Facility. The $5.0 Million Term Loan Facility does not impose any financial covenant requirements or other minimum liquidity restrictions on the Company. During the year ended December 31, 2019, the Company incurred interest costs in connection with the $5.0 Million Term Loan Facility amounting to $100,000, which are in included in Interest and finance costs in the accompanying consolidated statements of comprehensive income. $7.5 Million Term Loan Facility On October 17, 2019, Thalassa provided an additional $7.5 million interest free unsecured bridge financing to the Company (the "$7.5 Million Bridge Loan"). The $7.5 Million Bridge Loan proceeds were used to partly finance the acquisition of the Magic Moon Magic Moon In connection with its interest free $7.5 Million Shareholder Bridge Loan, the Company recognized in the year ended December 31, 2019, interest costs amounting to $62,500, which are treated as a deemed contribution by its controlling shareholder and CEO. Such costs are included in Interest and finance costs in the accompanying consolidated statements of comprehensive income.</t>
  </si>
  <si>
    <t>Deferred charges, net [Abstract]</t>
  </si>
  <si>
    <t>4. Deferred charges, net: The movement in the deferred dry-docking costs, net in the accompanying consolidated balance sheets, is as follows: Dry-docking costs Balance September 30, 2017 $ — Additions 784,474 Amortization (341,080 ) Balance September 30, 2018 $ 443,394 Amortization (102,324 ) Balance December 31, 2018 $ 341,070 Amortization (341,070 ) Balance December 31, 2019 $ — On October 27, 2017, the Magic P</t>
  </si>
  <si>
    <t>Vessels, net [Abstract]</t>
  </si>
  <si>
    <t>5. Vessels, net: The amounts in the accompanying consolidated balance sheets are analyzed as follows: Vessel Cost Accumulated depreciation Net Book Value Balance September 30, 2017 $ 7,549,281 $ (182,346 ) $ 7,366,935 —Yearly depreciation — (296,531 ) (296,531 ) Balance September 30, 2018 $ 7,549,281 $ (478,877 ) $ 7,070,404 —Period depreciation — (75,054 ) (75,054 ) Balance December 31, 2018 $ 7,549,281 $ (553,931 ) $ 6,995,350 — Addition to fleet vessels 17,260,780 — 17,260,780 —Yearly depreciation — (556,101 ) (556,101 ) Balance December 31, 2019 $ 24,810,061 $ (1,110,032 ) $ 23,700,029 Vessel Acquisitions: Acquisition of the M/V Magic Sun On July 25, 2019, the Company entered into an agreement with an unaffiliated third party for the purchase of one second hand vessel, the Magic Sun Magic Sun Magic Sun Acquisition of the M/V Magic Moon On October 14, 2019, the Company entered into a purchase agreement with an entity in which an immediate family member of Petros Panagiotidis had a minority interest, for the acquisition of a 2005 Japan built Panamax dry bulk carrier at a gross purchase price of $10.2 million. On October 20, 2019, the Company took delivery of the Magic Moon Magic Moon As of December 31, 2019, the Magic P and the Magic Moon with an aggregate carrying value of $16,856,562 were first priority mortgaged as collateral to secure the $11.0 Million Alpha Bank Financing further discussed in Note 6.</t>
  </si>
  <si>
    <t>Long-Term Debt</t>
  </si>
  <si>
    <t>Long-Term Debt [Abstract]</t>
  </si>
  <si>
    <t>6. Long-Term Debt: The amount of long-term debt (including related party debt discussed under Note 3) shown in the accompanying consolidated balance sheet of December 31, 2019, is analyzed as follows: Year Ended Debt instruments Borrowers- Issuers December 31, 2018 December 31, 2019 $11.0 Million Alpha Bank Financing (a) Spetses- Pikachu — 11,000,000 Total long-term debt $ — $ 11,000,000 Less: Deferred financing costs — (242,940 ) Total long-term debt, net of deferred finance costs $ — 10,757,060 Presented: Current portion of long-term debt $ — $ 1,600,000 Less: Current portion of deferred finance costs — (77,105 ) Current portion of long-term debt, net of deferred finance costs $ — $ 1,522,895 Non-Current portion of long-term debt — 9,400,000 Less: Non-Current portion of deferred finance costs — (165,835 ) Non-Current portion of long-term debt, net of deferred finance costs $ — $ 9,234,165 Debt instruments from related party $5.0 Million Term Loan Facility (Note 3(c)) — 5,000,000 Total long-term debt from related party $ — $ 5,000,000 a. $11.0 Million Alpha Bank Financing: On November 22, 2019, the Company, through two of its wholly-owned subsidiaries owning the Magic P Magic Moon The facility is secured by, first preferred mortgage and first priority general assignment covering earnings, insurances and requisition compensation over the vessels owned by the Borrowers, an earnings account pledge, shares security deed relating to the shares of the vessels' owning subsidiaries, manager's undertakings and is guaranteed by Castor. The $11.0 Million Alpha Bank Financing contains and financial covenants that require the Borrowers to: ● maintain minimum free liquidity of at least $250,000 per collateralized vessel ("the Minimum Liquidity Deposit"); and ● meet a specified minimum security requirement ratio, which is the ratio of the aggregate market value of the mortgaged vessels plus the value of any additional security and the value of the Minimum Liquidity Deposit to the aggregate principal amounts due under the $11.0 Million Alpha Bank Financing; As of December 31, 2019, the Company was in compliance with all financial covenants prescribed in the $11.0 Million Alpha Bank Financing. The annual principal payments for the Company's outstanding debt arrangements as of December 31, 2019 (including related party debt discussed under Note 3), required to be made after the balance sheet date, are as follows: Year ending December 31, Amount 2020 $ 1,600,000 2021 6,600,000 2022 1,600,000 2023 1,600,000 2024 4,600,000 Total long-term debt (including related party debt) $ 16,000,000 The weighted average interest rate on the Company's long-term debt for the year ended December 31, 2019 was 5.8%. Total interest incurred on long-term debt for the year ended December 31, 2019, amounted to $210,085 and is included in Interest and finance costs in the accompanying consolidated statements of comprehensive income.</t>
  </si>
  <si>
    <t>Equity Capital Structure</t>
  </si>
  <si>
    <t>Equity Capital Structure [Abstract]</t>
  </si>
  <si>
    <t xml:space="preserve">7. Equity Capital Structure: Under the Company's articles of incorporation, the Company's authorized capital stock consists of 2,000,000,000 shares, par value $0.001 per share, of which 1,950,000,000 shares are designated as common shares and 50,000,000 shares are designated as preferred shares. In connection with the Exchange Agreement discussed in Note 1, the Company issued 2,400,000 common shares, 480,000 of 9.75% Series A Preferred Shares and 12,000 Series B preferred shares to the then shareholders of Spetses. Furthermore, the Company determined the fair value of the 9.75% Series A cumulative redeemable perpetual preferred shares to be $2,740,000 as of September 22, 2017, the date of their issuance, and reflected the amount within Additional paid-in capital. The fair value of these shares was determined using the income approach and was based on Level 3 hierarchical data. In the application of the income approach, a discounted cash flow method, or DCF, was utilized. (a) Common Shares: Each outstanding common share entitles the holder to one vote on all matters submitted to a vote of shareholders. Subject to preferences that may be applicable to any outstanding preferred shares, common shareholders are entitled to receive ratably all dividends, if any, declared by the Company's board of directors out of funds legally available for dividends. Upon the Company's dissolution or liquidation or the sale of all or substantially all of its assets, after payment in full of all amounts required to be paid to creditors and to the holders of preferred shares having liquidation preferences, the common shareholders are entitled to receive pro rata the remaining assets available for distribution. Common shareholders do not have conversion, redemption or preemptive rights to subscribe to any of the Company's securities. The rights, preferences and privileges of common shareholders are subject to the rights of the holders of any preferred shares, which the Company has or may issue in the future. At-the-market common stock offering: On June 28, 2019, the Company, entered into an equity distribution agreement, or as commonly referred to, an at-the-market offering, with Maxim Group LLC ("Maxim"), under which the Company may sell an aggregate offering price of up to $10,000,000 of its common stock with Maxim acting as a sales agent over a minimum period of 12 months (the "ATM Program"). No warrants, derivatives, or other share classes were associated with this transaction. As of December 31, 2019, the Company received $2,625,590 gross proceeds under the ATM Program by issuing 618,112 common shares, whereas, the net proceeds under the ATM Program, after deducting sales commissions and other transaction fees and expenses, amounted to $2,319,701. (b) Preferred Shares: The table below presents a summary of all series of preferred shares outstanding as of December 31, 2018 and 2019: Series Description Initial Issuance Date Total Shares Outstanding Liquidation Preference per Share (in dollars) Par Value Dividend Rate Carrying Value December 31, 2018 Carrying Value December 31, 2019 Series A 9.75% Cumulative Perpetual Redeemable 09/22/17 480,000 $25 / $30 (1) $ 480 Effective January 1, 2022- 9.75% per annum of the Cashless Redemption Price ($25) per share $ 2,740,480 $ 2,627,843 Series B n/a 09/22/17 12,000 - $ 12 n/a $ 12 $ 12 Total 492,000 $ 492 $ 2,740,492 $ 2,627,855 (1) The Series A Preferred Shares from their original issue date and up to the Series A Amended SOD date had a liquidation preference of $25 per share. Following the Series A Amended SOD, the liquidation preference on the Series A Preferred Shares increased from $25 to $30 per share. Series A Preferred Shares amendment and accumulated dividends settlement: On October 10, 2019, the Company reached an agreement with the holders of its Series A Preferred Shares to settle in full all accumulated dividend obligations on the Series A Preferred Shares (the "Series A Dividends Settlement Agreement") and to simultaneously adopt an Amended and Restated Statements of Designations of its Series A Preferred Shares (the , i.e. the common share closing market price at the date of issuance (the "Settlement Shares"). The dividends waived amounted to $3,379,589 and an amount of $1,819,575 was charged against retained earnings and an amount of $1,560,014 in the absence of retained earnings, charged against paid-in-capital. In addition, in accordance with the terms of the Series A Amended SOD, the Company and the Series A Preferred holders mutually agreed to: i) waive all dividend payment obligations on the Series A Preferred Shares during the period from July 1, 2019 until December 31, 2021; ii) reduce the previous progressively increasing dividend payment default rate that was 1.30 times the rate payable on the Series A Preferred Shares on the date preceding such payment to a fixed dividend payment default rate that is 1.30 times the base dividend payment rate; iii) increase the redemption price of the Series A Preferred Shares to $30 from $25 per share in case that the Company exercises its current option to redeem the Series A Preferred Shares, in whole or in part, with cash; and iv) increase the liquidation preference from $25 to $30 per Series A Preferred Share. As a result of the foregoing, dividends on the Series A Preferred Shares neither accrue nor accumulate during the period from July 1, 2019 until December 31, 2021 and the Company does not have any dividend priority restrictions to holders of its common shares during this period. The Company has accounted for the amendment to the rights, preferences and privileges of the Series A Preferred Shares, in accordance with FASB as an extinguishment of the original preferred shares and the issuance of new preferred shares due to the significance of the modifications to the substantive contractual terms of the preferred shares and the associated fundamental changes to the nature of the preferred shares, which, as discussed above, included the forfeiture of accrued dividends on the Series A Preferred Shares up to and including June 30, 2019 and the issuance of 300,000 common shares in settlement thereof. Accordingly, upon extinguishment, the Company recorded a net gain of $112,637 on the Series A Preferred Shares within shareholders' equity equal to the difference between the fair value of the new shares of preferred shares issued and the carrying amount of the old shares of preferred shares extinguished. The Company allocated the entire net gain on extinguishment of the Series A Preferred Shares to Additional paid-in capital. The net gain on extinguishment is reflected in the calculation of net income available to common stockholders in accordance with FASB ASC Topic 260, Earnings per Share. The non-recurring fair value of the new Series A Preferred Shares was based on Level 3 hierarchical data using the income approach, which was based on projected cash flows discounted to their present value using a discount rate that considers the timing and risk of the forecasted cash flows. The discount rate used was 16.6% and was based on the average estimated value of a market participant's cost of capital and debt, derived using customary market metrics and is considered an unobservable significant input. The accumulated, but not declared, due and overdue dividends on the Series A Preferred Shares as of December 31, 2018 and 2019, amounted to $2,668,770 and $0, respectively. Description of Series A Preferred Shares following the Series A Amended SOD: Dividends on Series A Preferred Shares will be cumulative from January 1, 2022 (or, for any newly issued and outstanding shares, from the dividend payment date immediately preceding the issuance date of such stock and, for shares issued on or before June 14, 2022, then January 1, 2022) and payable on each dividend payment date, which will be each June 15 and December 15, commencing on June 15, 2022, when, as and if declared by Company's Board of Directors out of legally available funds for such purpose. Dividends on the Series A Preferred Shares will accrue at a rate of 9.75% per annum per Series A Preferred Share having a value of $25 per share. In the event that any semi-annual dividend payable on the Series A Preferred Shares is in arrears, the dividend rate payable on the Series A Preferred Shares shall be increased a single time to a rate of 1.30 times of the dividend rate for each Series A Preferred Share having a value of $25.00 per share until the dividend payment default is cured. The Series A Preferred Shares rank, with respect to dividend distributions and distributions upon the liquidation, winding-up and dissolution of the Company's affairs, senior to the common shares and the Series B Preferred Shares. The Series A Preferred Shares do not have a mandatory redemption feature. The Company has the right to redeem the Series A Preferred Shares, in whole or from time to time in part, from any funds available for such purpose, on a date set by the Company. If the Company redeems Series A Preferred Shares with cash then each share of Series A Preferred Shares shall have a value of $30.00 per share, or the Cash Redemption Price. If paid in common shares or a Note, then each Series A Preferred Share shall have a value of $25.00 per share, or the Cashless Redemption Price. If paid in common shares, the value of the common shares will be 90% of the lowest daily volume weighted average price on any trading day during the 5-consecutive trading day period ending and including the trading day immediately prior to the date of the applicable Redemption Date. Description of Series B Preferred Shares: The Series B Preferred Shares have the following characteristics: (i) the Series B Preferred Shares are not convertible into common shares, (ii) each Series B Preferred Share has the voting power of 100,000 common shares and shall count for 100,000 votes for purposes of determining quorum at a meeting of shareholders, (iii) the Series B Preferred Shares have no dividend or distribution rights and (iv) Adoption of a shareholder rights plan: </t>
  </si>
  <si>
    <t>Financial Instruments and Fair Value Disclosures</t>
  </si>
  <si>
    <t>Financial Instruments and Fair Value Disclosures [Abstract]</t>
  </si>
  <si>
    <t>8. Financial Instruments and Fair Value Disclosures: The principal financial assets of the Company consist of cash at banks, restricted cash, trade accounts receivable and amounts due from related party. The principal financial liabilities of the Company consist of trade accounts payable and long-term debt (including related party debt). The following methods and assumptions were used to estimate the fair value of each class of financial instruments: ● Cash and cash equivalents, restricted cash, trade accounts receivable, amounts due from related party and trade accounts payable: T he carrying values reported in the accompanying consolidated balance sheets for those financial instruments are reasonable estimates of their fair values due to their short-term maturity nature. Cash and cash equivalents are considered Level 1 items as they represent liquid assets with short term maturities. The carrying value approximates the fair market value for interest bearing cash classified as restricted cash, non-current and is considered Level 1 item of the fair value hierarchy. The carrying value of these instruments is separately reflected in the accompanying consolidated balance sheets. ● Long-term debt: The $11.0 Million Alpha Bank Financing discussed in Note 6, has a recorded value which is a reasonable estimate of its fair value due to its variable interest rate and is thus considered a Level 2 item in accordance with the fair value hierarchy as LIBOR rates are observable at commonly quoted intervals for the full terms of the loans. The fair value of the fixed interest bearing discussed in Note 3, determined through Level 2 inputs of the fair value hierarchy (quoted prices for identical or similar assets and liabilities in markets that are not active), approximates its recorded value as of December 31, 2019.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Derivative financial instruments: The Company is exposed to changes in the spot market rates associated with the deployment of its vessels and its objective is to manage the impact of such changes in its earnings and cash flows. In this respect, during the period from December 13, 2016 to September 30, 2017, the Company engaged in a series of forward freight agreements (FFAs) to manage its exposure to spot market rate fluctuations. The FFAs which had not been renewed upon maturity, were used as economic hedge agreements and did not meet hedge accounting criteria, therefore, changes in their fair value were recorded in earnings. During the period from December 13, 2016 to September 30, 2017, the Company realized a gain of $475,530 which is separately reflected as "Gain on derivative financial instruments" in the accompanying consolidated statements of comprehensive income. As of December 31, 2019 and 2018, the Company did not have any derivative instruments in place to manage such fluctuations.</t>
  </si>
  <si>
    <t>Commitments and contingencies [Abstract]</t>
  </si>
  <si>
    <t>9.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a) Commitments under Contracts for BWMS Installation On November 15, 2018, the Company entered into contracts to purchase and install ballast water management systems ("BWMS") on its dry bulk carriers, as amended on October 20, 2019, following the acquisition of the Magic Sun Magic Moon €0.7 million (or $0.8 million on the basis of a Euro/US Dollar exchange rate of €1.0000/$1.1213 as of December 31, 2019) (b) Commitments under long-term lease contracts During the year ended December 31, 2019, the Company reported lease income (gross of charterers' commissions amounting to $302,556, which excludes the non-cash effect of amortization of deferred ballast revenue amounting to $119,006) of $6.2 million. The Company's (gross of charterers' commissions) This amount does not include any assumed off-hire days.</t>
  </si>
  <si>
    <t>Income Taxes</t>
  </si>
  <si>
    <t>Income Taxes [Abstract]</t>
  </si>
  <si>
    <t>10. Income Taxes: Castor and its subsidiaries are incorporated under the laws of the Republic of the Marshall Islands and they are not subject to income taxes in the Republic of the Marshall Islands. Castor's ship-owning subsidiaries are subject to registration and tonnage taxes, which have been included in Vessel operating expenses in the accompanying consolidated statements of comprehensive income. The Company and its subsidiaries were not subject to United States federal income taxation in respect of income that is derived from the international operation of ships and the performance of services directly related as they qualified for the exemption of Section 883 of the Internal Revenue Code of 1986, as amended.</t>
  </si>
  <si>
    <t>Earnings / (Loss) Per Share</t>
  </si>
  <si>
    <t>Earnings / (Loss) Per Share [Abstract]</t>
  </si>
  <si>
    <t>11. Earnings / ( Loss) Per Share: The computation of earnings per share for the period December 13, 2016 to September 30, 2017 gives retroactive effect to the 2,400,000 common shares issued under the Exchange Agreement (refer to Note 1). The Company calculates earnings/ (loss) per share by dividing net income/ (loss) available to common stockholders in each period by the weighted-average number of common shares outstanding during that period, after adjusting for the effect of cumulative dividends on the Series A Preferred Shares, whether or not earned, and only at periods when dividends on the Series A Preferred Shares are contractually allowed to accumulate. Diluted earnings per share, if applicable, reflects the potential dilution that could occur if potentially dilutive instruments were exercised, resulting in the issuance of additional share that would then share in the Company's net income. The Company had no dilutive instruments in the . The components of the calculation of basic and diluted earnings per share in each of the periods comprising the accompanying consolidated statements of comprehensive income are as follows: Period ended September 30, Year ended September 30, Three months ended December 31, Year ended December 31, 2017 2018 2018 2019 Net income and comprehensive income $ 878,644 $ 980,938 $ 276,442 $ 1,088,149 Less: Cumulative dividends on Series A Preferred Shares (29,250 ) (1,646,775 ) (992,745 ) (372,022 ) Plus: Gain on extinguishment of preferred shares pursuant to the Series A Preferred Shares Amendment Agreement, net of expenses — — — 112,637 Net income/ (loss) and comprehensive income/ (loss) available to common shareholders 849,394 (665,837 ) (716,303 ) 828,764 Weighted average number of common shares outstanding, basic and diluted 2,400,000 2,400,000 2,400,000 2,662,383 Earnings/ (Loss) per common share, basic and diluted $ 0.35 $ (0.28 ) $ (0.30 ) $ 0.31 As already discussed under Note 7, the Company, on October 10, 2019, reached the Series A Dividends Settlement Agreement with the holders of the Series A Preferred Shares, pursuant to which all due and overdue accumulated dividends on the Series A Preferred shares from their issuance date and up to and including June 30, 2019, in the amount of $4.3 million, were forgiven, whereby, the Series A Preferred holders received in settlement thereof, the Settlement Shares. The Company considered the guidance under FASB ASC Topic 260 in its earnings per common share computation for the year ended December 31, 2019, pursuant to which, the excess of the fair value of the consideration transferred to the holders of the preferred shares over the carrying amount of the preferred shares in the registrant's balance sheet should be subtracted from net earnings to arrive at net earnings available to common shareholders in the calculation of earnings per share. Accordingly, the Company (i) subtracted from net income the residual of the fair value of the common stock (based on price at declaration date) distributed from January 1, 2019 until June 30, 2019, over the accumulated dividends on the Series A Preferred Shares during that period, and (ii) added to net income, as deemed contribution from the Series A Preferred holders, the difference of the (1) the fair value of the Series A Preferred Shares after the amendment and (2) the carrying amount of the preferred shares immediately before the amendment, to arrive at income available to common shareholders.</t>
  </si>
  <si>
    <t>Vessel Operating and Voyage Expenses</t>
  </si>
  <si>
    <t>Vessel Operating and Voyage Expenses [Abstract]</t>
  </si>
  <si>
    <t xml:space="preserve">12. Vessel Operating and Voyage Expenses: The amounts in the accompanying consolidated statements of income are analyzed as follows: Period ended September 30, Year ended September 30, Three months ended December 31, Year ended December 31, Vessel Operating Expenses 2017 2018 2018 2019 Crew &amp; crew related costs 609,549 983,985 239,610 1,396,477 Repairs &amp; maintenance, spares, stores, classification, chemicals &amp; gases, paints, victualling 323,322 415,306 124,354 868,915 Lubricants 104,410 95,835 19,750 153,969 Insurances 75,321 133,090 31,869 189,781 Tonnage taxes 33,429 40,345 8,583 50,553 Other 48,964 59,209 8,378 143,296 Total Vessel operating expenses $ 1,194,995 $ 1,727,770 $ 432,544 $ 2,802,991 Period ended September 30, Year ended September 30, Three months ended December 31, Year ended December 31, Voyage expenses 2017 2018 2018 2019 Brokerage commissions 51,735 90,194 14,375 87,179 Port &amp; other expenses 59,287 57,042 5,181 46,100 Loss/(Gain) on bunkers (30,169 ) (109,863 ) — 127,900 Total voyage expenses $ 80,853 $ 37,373 $ 19,556 $ 261,179 </t>
  </si>
  <si>
    <t>General and Administrative Expenses</t>
  </si>
  <si>
    <t>General and Administrative Expenses [Abstract]</t>
  </si>
  <si>
    <t>13. General and Administrative Expenses: General and administrative expenses include public registration costs and costs in relation to the administration of the Company. Company Administration Expenses: Company administration expenses for the period ended September 30, 2017, the year ended September 30, 2018, the Transition Period ended December 31, 2018 and the year ended December 31, 2019, amounted to $58,467, $109,233, $22,954 and $378,777, respectively. Company administration expenses include audit fees, Chief Executive Officer and Chief Financial Officer compensation and other professional fees and expenses and are analyzed as follows: Period ended September 30, Year ended September 30, Three months ended December 31, Year ended December 31, 2017 2018 2018 2019 Audit fees $ 49,500 $ 91,700 $ 20,000 $ 119,535 Chief Executive and Chief Financial Officer compensation 6,600 12,000 3,000 12,000 Other professional fees 2,367 5,533 (46 ) 247,242 Total $ 58,467 $ 109,233 $ 22,954 $ 378,777 Public Registration Costs:</t>
  </si>
  <si>
    <t>Selected Condensed Financial Data for the Three Months Ended December 31, 2017 (Unaudited)</t>
  </si>
  <si>
    <t>Selected Condensed Financial Data for the Three Months Ended December 31, 2017 (Unaudited) [Abstract]</t>
  </si>
  <si>
    <t>14. Selected Condensed Financial Data for the Three Months Ended December 31, 2017 (Unaudited): The following tables present condensed unaudited comparative information for the three months ended December 31, 2017: Results of Operations Three months ended December 31, 2017 Total revenues $ 666,587 Expenses: Vessel Operating Expenses (601,787 ) Voyage Expenses (28,440 ) Management fees to related party (24,120 ) Depreciation and amortization (107,925 ) General and administrative expenses - Company administration expenses (35,834 ) - Public registration costs (115,761 ) Total Expenses (913,867 ) Other Income/ (Expenses): Total Other Expenses (578 ) Net loss and comprehensive loss $ (247,858 ) Loss per common share, basic and diluted $ (0.26 ) Cash Flows Three months ended December 31, 2017 Net cash used in operating activities $ (349,798 ) Net decrease in cash and cash equivalents $ (349,798 ) Balance Sheet Data December 31, 2017 Cash and cash equivalents $ 486,670 Vessel, net 7,293,118 Working Capital (1) 202,300 Other non-current assets 750,366 Total Assets 9,215,971 Retained Earnings 630,784 Total shareholders' equity 8,245,784 (1) The Company defines working capital as current assets less current liabilities.</t>
  </si>
  <si>
    <t>Subsequent Events</t>
  </si>
  <si>
    <t>Subsequent Events [Abstract]</t>
  </si>
  <si>
    <t>15. Subsequent Events: (a) $4.5 Million Senior Secured Term Loan: entered into a $4.5 million secured term loan facility with Chailease International Financial Services Co., Ltd., through one of the Company's ship-owning subsidiaries (the "M/V Magic Sun Financing"). The loan was drawn down on January 31, 2020, and bears interest at 4.50% plus LIBOR per annum. The facility contains a standard security package including a first preferred mortgage on the vessel, pledge of bank account, charter assignment, shares pledge and a general assignment over the vessel's earnings, insurances and any requisition compensation in relation to the vessel owned by the borrower, and is guaranteed by Castor and Pavimar. Pursuant to the Magic Sun Magic Sun (b) $5.0 Million Convertible Debentures: On January 27, 2020, the Company entered into a securities purchase agreement with an institutional investor (the "Investor"), pursuant to which the Company agreed to sell and the Investor agreed to purchase up to three convertible debentures (individually, a "Convertible Debenture" and collectively, the "$5.0 Million Convertible Debentures") for a maximum aggregate price of $5.0 million. On January 27, 2020, February 10, 2020 and February 19, 2020, the Company issued and sold to the Investor the three Convertible Debentures in original principal amounts of $2.0 million, $1.5 million and $1.5 million each, respectively. The $5.0 Million Convertible Debentures mature 12 months from their issuance dates, and are convertible at the Investor's option, at any time after issuance, into common shares of the Company at the lower of (i) a price of $2.25 per common share (the "Fixed Conversion Price") or (ii) 90% of the lowest daily volume weighted average price of the common stock during the 10 trading days prior to the conversion date (the "Market Conversion Price"). Additionally, Castor, in its sole discretion, may, at any time prior to the Maturity Date, redeem, in part or in whole, with cash the outstanding interest and principal under the $5.0 Million Convertible Debentures, subject to certain conditions prescribed in the agreement being met. The Company intends to use the net proceeds from this financing transaction for working capital and other general corporate purposes. As of March 27, 2020, a total number of 2,805,157 new shares were issued in the name of the Investor, thereby converting a total amount of $1,915,613 of principal and interest due under the $5.0 Million Convertible Debentures into common shares. (c) Coronavirus Outbreak: On March 11, 2020, the World Health Organization declared the outbreak of COVID-19 as a pandemic as this virus has spread globally and continues to spread globally. In response to the outbreak, many countries, ports and organizations, including those where we conduct a large part of our operations, have implemented measures to combat the outbreak, such as quarantines and travel restrictions. The extent to which the coronavirus impacts our business will depend on future developments, which are highly uncertain and cannot be reasonably predicted, including new information which may emerge concerning the severity and geographic reach of the coronavirus and the effectiveness of actions to contain the coronavirus or treat its impact, among others . Accordingly, an estimate of the impact cannot be made at this time.</t>
  </si>
  <si>
    <t>Basis of Presentation and General information (Policies)</t>
  </si>
  <si>
    <t>Change of Fiscal Year</t>
  </si>
  <si>
    <t>Change of Fiscal Year On September 27, 2019, the Company's Board of Directors authorized a change in its fiscal year end from September 30 to December 31. This change in the Company's fiscal year end resulted in a three-month transition period from October 1, 2018 to December 31, 2018 (the "Transition Period"). On December 16, 2019, the Company filed an audited transition report on Form 20-F with the for the Transition Period.</t>
  </si>
  <si>
    <t>Significant Accounting Policies and Recent Accounting Pronouncements (Policies)</t>
  </si>
  <si>
    <t>Principles of Consolidation</t>
  </si>
  <si>
    <t>Principles of consolidation The accompanying consolidated financial statements have been prepared in accordance with Generally Accepted Accounting Principles in the United States of America ("U.S. GAAP"). The consolidated financial statements include the accounts of Castor and its wholly-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The accompanying consolidated financial statements have been prepared in accordance with U.S. GAAP and include the accounts and operating results of Castor and its subsidiaries. All intercompany balances and transactions have been eliminated upon consolidation.</t>
  </si>
  <si>
    <t>Reclassifications</t>
  </si>
  <si>
    <t>Reclassifications The consolidated statements of comprehensive income for the period from December 13, 2016 to September 30, 2017 and the year ended September 30, 2018, have been reclassified to separately present within General and administrative expenses: Company administration expenses and Public registration costs. Management believes this reclassification provides a more comprehensive presentation of the Company's recurring administration costs and the non-recurring costs directly associated with the registration and listing of the Company's common shares on the Norwegian OTC market on December 21, 2018 and the listing of the Company's common shares on the NASDAQ Stock Market on February 11, 2019.</t>
  </si>
  <si>
    <t>Use of Estimates</t>
  </si>
  <si>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si>
  <si>
    <t>Other Comprehensive Income</t>
  </si>
  <si>
    <t>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s presented.</t>
  </si>
  <si>
    <t>Foreign Currency Translation</t>
  </si>
  <si>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t>
  </si>
  <si>
    <t>Concentration of Credit Risk</t>
  </si>
  <si>
    <t>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harterers and generally does not require collateral for its accounts receivable.</t>
  </si>
  <si>
    <t>Cash and Cash Equivalents</t>
  </si>
  <si>
    <t>Cash and cash equivalents The Company considers highly liquid investments such as time deposits and certificates of deposit with an original maturity of three months or less to be cash equivalents.</t>
  </si>
  <si>
    <t>Restricted Cash</t>
  </si>
  <si>
    <t>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t>
  </si>
  <si>
    <t>Accounts Receivable Trade</t>
  </si>
  <si>
    <t>Accounts receivable trade The amount shown as trade receivables, net, at each balance sheet date, includes receivables from charterers for hire and other potential sources of income (such as ballast bonus compensation or holds cleaning compensation) under the Company's charter contracts, net of any provision for doubtful accounts. At each balance sheet date, all potentially uncollectible accounts are assessed individually for purposes of determining the appropriate provision for doubtful accounts. Provision for doubtful accounts as of the periods presented was zero.</t>
  </si>
  <si>
    <t>Inventories Inventories consist of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t>
  </si>
  <si>
    <t>Vessels, Net</t>
  </si>
  <si>
    <t>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si>
  <si>
    <t>Vessels' Depreciation</t>
  </si>
  <si>
    <t>Vessels' depreciation Depreciation is computed using the straight line method over the estimated useful life of a vessel, after considering the estimated salvage value. Salvage value is estimated by the Company by taking the estimated cost of steel times the weight of the ship noted in lightweight ton. Salvage values are periodically reviewed and revised to recognize changes in conditions, new regulations or for other reasons. Revisions of salvage value affect the depreciable amount of the vessels and affect depreciation expense in the period of the revision and future periods.</t>
  </si>
  <si>
    <t>Impairment of Long-Lived Assets</t>
  </si>
  <si>
    <t>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 this respect, management regularly reviews the carrying amount of its vessels' in connection with their estimated recoverable amount. There were no indications that the carrying value of the vessels was not recoverable as of December 31, 2018 and 2019.</t>
  </si>
  <si>
    <t>Dry-Docking and Special Survey Costs</t>
  </si>
  <si>
    <t>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t>
  </si>
  <si>
    <t>Lease Contracts</t>
  </si>
  <si>
    <t>II) Lease Contracts The Company accounts for its time charter contracts as operating leases pursuant to ASC 842 "Leases" which was early adopted by the Company on October 1, 2018 and which superseded legacy leases recognition guidance under ASC 840. Upon adoption of ASC 842, the timing and recognition of income from time charter contracts to which the Company is a party, did not change from previous practice. Specific amendments to this update, provided the Company, amongst other things, with (i) an additional (and optional) transition method to adopt the new leases standard, under which an entity As a result of the foregoing: i) the Company elected the optional new transitional approach and the practical expedient for lessors described above which had no cumulative-effect to the October 1, 2018 opening balance of retained earnings, and ii) the Company has determined that the most significant non-lease component in its time charter contracts relates to services for the operation of the vessel, which comprise of crew, technical and safety services, among others. The Company further elected to adopt the above discussed optional practical expedient and recognize lease revenue as a combined single lease component for all time charter contracts (operating leases) since it made a determination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 line basis over the rental periods of such charter agreements, as rental service is provided Revenue generated from variable lease payments is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sales incentive)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in accordance with ASC 340-40 and amortize these over the period of the charter. As of December 31, 2019, deferred ballast costs and related deferred ballast income related to lease contracts amounted to $112,508 and $430,994, and are presented under Deferred charges, net (Current) and Deferred revenue, net (Current) respectively, in the accompanying consolidated balance sheet. Amortization expense related to deferred ballast costs for the year ended December 31, 2019 amounted to $31,066 and is included under Voyage expenses in the accompanying consolidated statements of comprehensive income. Amortization of deferred ballast income for the year ended December 31, 2019 amounted to $119,006 and is included under Vessel revenues in the accompanying consolidated statement of comprehensive income. The unamortized balance of deferred ballast costs of $112,508 and deferred ballast income of $430,994 as of December 31, 2019 will be amortized to the Company's earnings over the lease term of the relevant contract, expected to be concluded at the earliest in the second fiscal quarter of 2020.</t>
  </si>
  <si>
    <t>Revenue Contracts</t>
  </si>
  <si>
    <t>III) Revenue Contracts The Company accounts for its voyage charter contracts following the provisions of ASC 606. The Company assessed the provisions of ASC 606 and concluded that there is one single performance obligation when accounting for its spot charters, which is to provide the charterer with an integrated transportation service within a specified period of time. In addition, the Company has concluded that spot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spot charter, the Company incurs and pays for certain voyage expenses, primarily consisting of bunkers consumption, brokerage commissions, port and canal costs. Following the adoption of ASC 606 and the implementation of ASC 340-40 Other assets and deferred costs The Company adopted the provisions of ASC 606 on October 1, 2018 using the modified retrospective approach. As such, the comparative information has not been restated and continues to be reported under the accounting standards in effect for periods prior to October 1, 2018. The Company neither currently operates nor has historically operated any of its fleet vessels under voyage charters and therefore, does not currently have any charter contracts which fall under the provisions of ASC 606. Accordingly, as of the date of initial application, the new revenue recognition guidance as outlined above did not have any effect to the opening retained earnings of the Company as of October 1, 2018.</t>
  </si>
  <si>
    <t>Voyage Expenses</t>
  </si>
  <si>
    <t>IV) Voyage Expenses Voyage expenses, consist of: (a) port, canal and bunker expenses that are unique to a particular charter, are paid for by the charterer under time charter arrangements or by the Company under voyage charter arrangements, and (b) brokerage commissions, which are always paid for by the Company, regardless of charter type. All voyage expenses are expensed as incurred, except for brokerage commissions. Commissions paid to brokers are deferred and amortized over the related charter period to the extent revenue has been deferred since commissions are earned as the Company's revenues are earned. At the inception of a time charter, the Company records the difference between the cost of bunker fuel delivered by the terminating charterer and the bunker fuel sold to the new charterer as a bunker gain or loss within voyage expenses.</t>
  </si>
  <si>
    <t>Accounting for Financial Instruments</t>
  </si>
  <si>
    <t>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The Company is exposed to changes in the spot market rates associated with the deployment of its vessels and its objective is to manage the impact of such changes in its cash flows. In this respect, from time to time, the Company may engage in certain forward freight agreements. When such derivatives do not qualify for hedge accounting the Company records these financial instruments in the consolidated balance sheet at their fair value as either a derivative asset or a liability, and recognizes the fair value changes thereto in earnings. When the derivatives do qualify for hedge accounting, depending upon the nature of the hedge, changes in fair value of the derivatives are either offset against the fair value of assets and liabilities through earnings, or recognized in other comprehensive income/(loss) (effective portion) until the hedged item is recognized in earnings. As of December 31, 2018 and 2019, there were no open derivative instruments.</t>
  </si>
  <si>
    <t>Fair Value Measurements</t>
  </si>
  <si>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t>
  </si>
  <si>
    <t>Repairs and Maintenance</t>
  </si>
  <si>
    <t>Repairs and Maintenance All repair and maintenance expenses including underwater inspection expenses are expensed in the period incurred. Such costs are included in Vessel operating expenses in the accompanying consolidated statements of comprehensive income.</t>
  </si>
  <si>
    <t>Financing Costs</t>
  </si>
  <si>
    <t>Financing Costs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statements of comprehensive incom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t>
  </si>
  <si>
    <t>Offering Costs</t>
  </si>
  <si>
    <t>Offering costs Expenses directly attributable to an equity offering are deferred and presented against paid-in capital, unless the offering is aborted, in which case they are written-off and charged to earnings.</t>
  </si>
  <si>
    <t>Earnings/ (Losses) per Common Share</t>
  </si>
  <si>
    <t>Earnings/ (losses) per common share Basic earnings/(losses) per common share are computed by dividing net income available to common stockholders after subtracting the dividends accumulated for the period on cumulative preferred shares (whether or not earned), by the weighted average number of common shares outstanding during the period. Diluted earnings per common share, reflects the potential dilution that could occur if securities or other contracts to issue common stock were exercised. The Company had no dilutive securities outstanding during any of the periods presented in the accompanying consolidated financial statements.</t>
  </si>
  <si>
    <t>Commitments and Contingencies</t>
  </si>
  <si>
    <t>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si>
  <si>
    <t>Recent Accounting Pronouncements - Not Yet Adopted</t>
  </si>
  <si>
    <t>Recent Accounting Pronouncements – Not Yet Adopted: ASU 2016-13: The adoption of this new accounting guidance is not expected to have a material effect on the Company's consolidated results of operations, financial condition or cash flows. ASU 2018-13</t>
  </si>
  <si>
    <t>Basis of Presentation and General Information (Tables)</t>
  </si>
  <si>
    <t>Vessel Owning Subsidiaries</t>
  </si>
  <si>
    <t>As of December 31, 2019, the Company was the sole owner of all outstanding shares of the following subsidiary companies: Vessel owning subsidiaries consolidated: Company Country of incorporation Vessel Name DWT Year Built Delivery date to Castor Spetses Shipping Co. ("Spetses") Marshall Islands Magic P 76,453 2004 February 2017 Bistro Maritime Co. ("Bistro") Marshall Islands Magic Sun 75,311 2001 September 2019 Pikachu Shipping Co. ("Pikachu") Marshall Islands Magic Moon 76,602 2005 October 2019</t>
  </si>
  <si>
    <t>Revenue from Charterers</t>
  </si>
  <si>
    <t>During the period ended September 30, 2017, the year ended September 30, 2018, the Transition Period ended December 31, 2018 and the year ended December 31, 2019, charterers that individually accounted for more than 10% of the Company's revenues (as percentages of total revenues) were as follows: Charterer Period ended September 30, 2017 Year Ended September 30, 2018 Three Months Ended December 31, 2018 Year Ended December 31, 2019 A 81 % 24 % 100 % 63 % B 16 % — % — % — % C — % 52 % — % — % D — % 17 % — % — % E — % — % — % 13 % F — % — % — % 12 % G — % — % — % 12 % Total 97 % 93 % 100 % 100 %</t>
  </si>
  <si>
    <t>Transactions with Related Parties (Tables)</t>
  </si>
  <si>
    <t xml:space="preserve">During the period ended September 30, 2017, the year ended September 30, 2018, the Transition Period ended December 31, 2018 and the year ended December 31, 2019, the Company incurred the following charges in connection with related party transactions, which are included in the accompanying consolidated statements of comprehensive income: Period ended September 30, Year ended September 30, Three months ended December 31, Year ended December 31 2017 2018 2018 2019 Management fees-related party Management fees (a) $ 55,500 $ 111,480 $ 29,440 $ 212,300 Included in Voyage expenses Charter hire commissions (b) $ — $ — $ — $ 40,471 Included in Interest and finance costs Interest expenses (c) $ — $ — $ — $ 162,500 As of December 31, 2018 and 2019, balances with related parties consisted of the following: December 31, 2018 December 31, 2019 Assets: Working capital advances granted to the Manager (a) $ 176,434 $ 759,386 Liabilities: Related party debt (c) $ — $ 5,000,000 </t>
  </si>
  <si>
    <t>Deferred charges, net (Tables)</t>
  </si>
  <si>
    <t>Deferred Dry-Docking Costs, Net</t>
  </si>
  <si>
    <t xml:space="preserve">The movement in the deferred dry-docking costs, net in the accompanying consolidated balance sheets, is as follows: Dry-docking costs Balance September 30, 2017 $ — Additions 784,474 Amortization (341,080 ) Balance September 30, 2018 $ 443,394 Amortization (102,324 ) Balance December 31, 2018 $ 341,070 Amortization (341,070 ) Balance December 31, 2019 $ — </t>
  </si>
  <si>
    <t>Vessels, net (Tables)</t>
  </si>
  <si>
    <t xml:space="preserve">The amounts in the accompanying consolidated balance sheets are analyzed as follows: Vessel Cost Accumulated depreciation Net Book Value Balance September 30, 2017 $ 7,549,281 $ (182,346 ) $ 7,366,935 —Yearly depreciation — (296,531 ) (296,531 ) Balance September 30, 2018 $ 7,549,281 $ (478,877 ) $ 7,070,404 —Period depreciation — (75,054 ) (75,054 ) Balance December 31, 2018 $ 7,549,281 $ (553,931 ) $ 6,995,350 — Addition to fleet vessels 17,260,780 — 17,260,780 —Yearly depreciation — (556,101 ) (556,101 ) Balance December 31, 2019 $ 24,810,061 $ (1,110,032 ) $ 23,700,029 </t>
  </si>
  <si>
    <t>Long-Term Debt (Tables)</t>
  </si>
  <si>
    <t>Long-Term Debt Including Related Party Debt</t>
  </si>
  <si>
    <t xml:space="preserve">The amount of long-term debt (including related party debt discussed under Note 3) shown in the accompanying consolidated balance sheet of December 31, 2019, is analyzed as follows: Year Ended Debt instruments Borrowers- Issuers December 31, 2018 December 31, 2019 $11.0 Million Alpha Bank Financing (a) Spetses- Pikachu — 11,000,000 Total long-term debt $ — $ 11,000,000 Less: Deferred financing costs — (242,940 ) Total long-term debt, net of deferred finance costs $ — 10,757,060 Presented: Current portion of long-term debt $ — $ 1,600,000 Less: Current portion of deferred finance costs — (77,105 ) Current portion of long-term debt, net of deferred finance costs $ — $ 1,522,895 Non-Current portion of long-term debt — 9,400,000 Less: Non-Current portion of deferred finance costs — (165,835 ) Non-Current portion of long-term debt, net of deferred finance costs $ — $ 9,234,165 Debt instruments from related party $5.0 Million Term Loan Facility (Note 3(c)) — 5,000,000 Total long-term debt from related party $ — $ 5,000,000 </t>
  </si>
  <si>
    <t>Annual Principal Payments</t>
  </si>
  <si>
    <t xml:space="preserve">The annual principal payments for the Company's outstanding debt arrangements as of December 31, 2019 (including related party debt discussed under Note 3), required to be made after the balance sheet date, are as follows: Year ending December 31, Amount 2020 $ 1,600,000 2021 6,600,000 2022 1,600,000 2023 1,600,000 2024 4,600,000 Total long-term debt (including related party debt) $ 16,000,000 </t>
  </si>
  <si>
    <t>Equity Capital Structure (Tables)</t>
  </si>
  <si>
    <t>Preferred Shares Outstanding</t>
  </si>
  <si>
    <t xml:space="preserve">The table below presents a summary of all series of preferred shares outstanding as of December 31, 2018 and 2019: Series Description Initial Issuance Date Total Shares Outstanding Liquidation Preference per Share (in dollars) Par Value Dividend Rate Carrying Value December 31, 2018 Carrying Value December 31, 2019 Series A 9.75% Cumulative Perpetual Redeemable 09/22/17 480,000 $25 / $30 (1) $ 480 Effective January 1, 2022- 9.75% per annum of the Cashless Redemption Price ($25) per share $ 2,740,480 $ 2,627,843 Series B n/a 09/22/17 12,000 - $ 12 n/a $ 12 $ 12 Total 492,000 $ 492 $ 2,740,492 $ 2,627,855 </t>
  </si>
  <si>
    <t>Earnings / (Loss) Per Share (Tables)</t>
  </si>
  <si>
    <t>Calculation of Basic and Diluted Earnings per Share</t>
  </si>
  <si>
    <t xml:space="preserve">The components of the calculation of basic and diluted earnings per share in each of the periods comprising the accompanying consolidated statements of comprehensive income are as follows: Period ended September 30, Year ended September 30, Three months ended December 31, Year ended December 31, 2017 2018 2018 2019 Net income and comprehensive income $ 878,644 $ 980,938 $ 276,442 $ 1,088,149 Less: Cumulative dividends on Series A Preferred Shares (29,250 ) (1,646,775 ) (992,745 ) (372,022 ) Plus: Gain on extinguishment of preferred shares pursuant to the Series A Preferred Shares Amendment Agreement, net of expenses — — — 112,637 Net income/ (loss) and comprehensive income/ (loss) available to common shareholders 849,394 (665,837 ) (716,303 ) 828,764 Weighted average number of common shares outstanding, basic and diluted 2,400,000 2,400,000 2,400,000 2,662,383 Earnings/ (Loss) per common share, basic and diluted $ 0.35 $ (0.28 ) $ (0.30 ) $ 0.31 </t>
  </si>
  <si>
    <t>Vessel Operating and Voyage Expenses (Tables)</t>
  </si>
  <si>
    <t>Vessel Operating Expenses</t>
  </si>
  <si>
    <t xml:space="preserve">The amounts in the accompanying consolidated statements of income are analyzed as follows: Period ended September 30, Year ended September 30, Three months ended December 31, Year ended December 31, Vessel Operating Expenses 2017 2018 2018 2019 Crew &amp; crew related costs 609,549 983,985 239,610 1,396,477 Repairs &amp; maintenance, spares, stores, classification, chemicals &amp; gases, paints, victualling 323,322 415,306 124,354 868,915 Lubricants 104,410 95,835 19,750 153,969 Insurances 75,321 133,090 31,869 189,781 Tonnage taxes 33,429 40,345 8,583 50,553 Other 48,964 59,209 8,378 143,296 Total Vessel operating expenses $ 1,194,995 $ 1,727,770 $ 432,544 $ 2,802,991 </t>
  </si>
  <si>
    <t xml:space="preserve"> Period ended September 30, Year ended September 30, Three months ended December 31, Year ended December 31, Voyage expenses 2017 2018 2018 2019 Brokerage commissions 51,735 90,194 14,375 87,179 Port &amp; other expenses 59,287 57,042 5,181 46,100 Loss/(Gain) on bunkers (30,169 ) (109,863 ) — 127,900 Total voyage expenses $ 80,853 $ 37,373 $ 19,556 $ 261,179 </t>
  </si>
  <si>
    <t>General and Administrative Expenses (Tables)</t>
  </si>
  <si>
    <t>Company Administration Expenses</t>
  </si>
  <si>
    <t xml:space="preserve">Company administration expenses include audit fees, Chief Executive Officer and Chief Financial Officer compensation and other professional fees and expenses and are analyzed as follows: Period ended September 30, Year ended September 30, Three months ended December 31, Year ended December 31, 2017 2018 2018 2019 Audit fees $ 49,500 $ 91,700 $ 20,000 $ 119,535 Chief Executive and Chief Financial Officer compensation 6,600 12,000 3,000 12,000 Other professional fees 2,367 5,533 (46 ) 247,242 Total $ 58,467 $ 109,233 $ 22,954 $ 378,777 </t>
  </si>
  <si>
    <t>Selected Condensed Financial Data for the Three Months Ended December 31, 2017 (Unaudited) (Tables)</t>
  </si>
  <si>
    <t>Results of Operations</t>
  </si>
  <si>
    <t>The following tables present condensed unaudited comparative information for the three months ended December 31, 2017: Results of Operations Three months ended December 31, 2017 Total revenues $ 666,587 Expenses: Vessel Operating Expenses (601,787 ) Voyage Expenses (28,440 ) Management fees to related party (24,120 ) Depreciation and amortization (107,925 ) General and administrative expenses - Company administration expenses (35,834 ) - Public registration costs (115,761 ) Total Expenses (913,867 ) Other Income/ (Expenses): Total Other Expenses (578 ) Net loss and comprehensive loss $ (247,858 ) Loss per common share, basic and diluted $ (0.26 )</t>
  </si>
  <si>
    <t>Cash Flows</t>
  </si>
  <si>
    <t>Cash Flows Three months ended December 31, 2017 Net cash used in operating activities $ (349,798 ) Net decrease in cash and cash equivalents $ (349,798 )</t>
  </si>
  <si>
    <t>Balance Sheet Data</t>
  </si>
  <si>
    <t>Balance Sheet Data December 31, 2017 Cash and cash equivalents $ 486,670 Vessel, net 7,293,118 Working Capital (1) 202,300 Other non-current assets 750,366 Total Assets 9,215,971 Retained Earnings 630,784 Total shareholders' equity 8,245,784 (1) The Company defines working capital as current assets less current liabilities.</t>
  </si>
  <si>
    <t>Basis of Presentation and General information, General Information (Details)</t>
  </si>
  <si>
    <t>Oct. 17, 2019shares</t>
  </si>
  <si>
    <t>Sep. 22, 2017USD ($)$ / sharesshares</t>
  </si>
  <si>
    <t>Dec. 31, 2019t$ / sharesshares</t>
  </si>
  <si>
    <t>Dec. 31, 2018$ / shares</t>
  </si>
  <si>
    <t>Basis of Presentation [Abstract]</t>
  </si>
  <si>
    <t>Series A Cumulative Redeemable Perpetual Preferred Shares [Member]</t>
  </si>
  <si>
    <t>Number of shares issued in share exchange transaction (in shares) | shares</t>
  </si>
  <si>
    <t>Dividend rate</t>
  </si>
  <si>
    <t>Fair value of preferred stock | $</t>
  </si>
  <si>
    <t>Spetses Shipping Co. [Member] | Magic P [Member]</t>
  </si>
  <si>
    <t>Percentage ownership of vessel</t>
  </si>
  <si>
    <t>100.00%</t>
  </si>
  <si>
    <t>DWT | t</t>
  </si>
  <si>
    <t>Thalassa [Member] | Series B Preferred Shares [Member]</t>
  </si>
  <si>
    <t>Percentage of shares held</t>
  </si>
  <si>
    <t>Thalassa [Member] | Common Shares [Member]</t>
  </si>
  <si>
    <t>33.90%</t>
  </si>
  <si>
    <t>Thalassa [Member] | Spetses Shipping Co. [Member] | Common Shares [Member]</t>
  </si>
  <si>
    <t>52.00%</t>
  </si>
  <si>
    <t>Basis of Presentation and General information, Vessel Owning Subsidiaries (Details)</t>
  </si>
  <si>
    <t>Dec. 31, 2019t</t>
  </si>
  <si>
    <t>Spetses Shipping Co. [Member]</t>
  </si>
  <si>
    <t>Subsidiaries in Consolidation [Abstract]</t>
  </si>
  <si>
    <t>Country of incorporation</t>
  </si>
  <si>
    <t>1T</t>
  </si>
  <si>
    <t>Vessel name</t>
  </si>
  <si>
    <t>Magic P</t>
  </si>
  <si>
    <t>DWT</t>
  </si>
  <si>
    <t>Year built</t>
  </si>
  <si>
    <t>2004</t>
  </si>
  <si>
    <t>Delivery date to Castor</t>
  </si>
  <si>
    <t>2017-02</t>
  </si>
  <si>
    <t>Bistro Maritime Co. [Member]</t>
  </si>
  <si>
    <t>Magic Sun</t>
  </si>
  <si>
    <t>Bistro Maritime Co. [Member] | Magic Sun [Member]</t>
  </si>
  <si>
    <t>2001</t>
  </si>
  <si>
    <t>2019-09</t>
  </si>
  <si>
    <t>Pikachu Shipping Co. [Member]</t>
  </si>
  <si>
    <t>Magic Moon</t>
  </si>
  <si>
    <t>Pikachu Shipping Co. [Member] | Magic Moon [Member]</t>
  </si>
  <si>
    <t>2005</t>
  </si>
  <si>
    <t>2019-10</t>
  </si>
  <si>
    <t>Basis of Presentation and General information, Revenue from Charters (Details) - Revenues [Member] - Customer Concentration [Member]</t>
  </si>
  <si>
    <t>Concentration of Credit Risk [Abstract]</t>
  </si>
  <si>
    <t>Concentration risk percentage</t>
  </si>
  <si>
    <t>97.00%</t>
  </si>
  <si>
    <t>93.00%</t>
  </si>
  <si>
    <t>Charterer A [Member]</t>
  </si>
  <si>
    <t>81.00%</t>
  </si>
  <si>
    <t>63.00%</t>
  </si>
  <si>
    <t>24.00%</t>
  </si>
  <si>
    <t>Charterer B [Member]</t>
  </si>
  <si>
    <t>0.00%</t>
  </si>
  <si>
    <t>16.00%</t>
  </si>
  <si>
    <t>Charterer C [Member]</t>
  </si>
  <si>
    <t>Charterer D [Member]</t>
  </si>
  <si>
    <t>17.00%</t>
  </si>
  <si>
    <t>Charterer E [Member]</t>
  </si>
  <si>
    <t>13.00%</t>
  </si>
  <si>
    <t>Charterer F [Member]</t>
  </si>
  <si>
    <t>12.00%</t>
  </si>
  <si>
    <t>Charterer G [Member]</t>
  </si>
  <si>
    <t>Significant Accounting Policies and Recent Accounting Pronouncements, Accounts Receivable Trade (Details) - USD ($)</t>
  </si>
  <si>
    <t>Accounts Receivable Trade [Abstract]</t>
  </si>
  <si>
    <t>Provision for doubtful accounts</t>
  </si>
  <si>
    <t>Significant Accounting Policies and Recent Accounting Pronouncements, Vessels' Depreciation (Details)</t>
  </si>
  <si>
    <t>Vessels' Depreciation [Abstract]</t>
  </si>
  <si>
    <t>Estimated useful life</t>
  </si>
  <si>
    <t>25 years</t>
  </si>
  <si>
    <t>Significant Accounting Policies and Recent Accounting Pronouncements, Lease Contracts (Details) - USD ($)</t>
  </si>
  <si>
    <t>Lease Contracts [Abstract]</t>
  </si>
  <si>
    <t>Deferred ballast costs</t>
  </si>
  <si>
    <t>Deferred ballast income</t>
  </si>
  <si>
    <t>Amortization expense related to deferred ballast costs</t>
  </si>
  <si>
    <t>Amortization of deferred ballast income</t>
  </si>
  <si>
    <t>Significant Accounting Policies and Recent Accounting Pronouncements, Earnings/(Losses) per Common Share (Details) - shares</t>
  </si>
  <si>
    <t>Earnings (Losses) per Common Share [Abstract]</t>
  </si>
  <si>
    <t>Dilutive shares (in shares)</t>
  </si>
  <si>
    <t>Significant Accounting Policies and Recent Accounting Pronouncements, Accounting for Financial Instruments (Details) - Derivative</t>
  </si>
  <si>
    <t>Accounting for Financial Instruments [Abstract]</t>
  </si>
  <si>
    <t>Number of open derivative instruments</t>
  </si>
  <si>
    <t>Transactions with Related Parties, Summary (Details) - USD ($)</t>
  </si>
  <si>
    <t>Dec. 31, 2017</t>
  </si>
  <si>
    <t>Management fees</t>
  </si>
  <si>
    <t>Interest expense</t>
  </si>
  <si>
    <t>Balances with Related Parties [Abstract]</t>
  </si>
  <si>
    <t>Working capital advances granted to the Manager</t>
  </si>
  <si>
    <t>Related party debt</t>
  </si>
  <si>
    <t>Pavimar [Member] | Vessel Management Agreements [Member]</t>
  </si>
  <si>
    <t>Alexandria [Member] | Commercial Management Services [Member] | Voyage Expenses [Member]</t>
  </si>
  <si>
    <t>Charter hire commissions</t>
  </si>
  <si>
    <t>Thalassa [Member] | Interest and Finance Costs [Member]</t>
  </si>
  <si>
    <t>Thalassa [Member] | $5.0 Million Term Loan Facility [Member]</t>
  </si>
  <si>
    <t>Thalassa [Member] | $5.0 Million Term Loan Facility [Member] | Interest and Finance Costs [Member]</t>
  </si>
  <si>
    <t>Transactions with Related Parties, Pavimar (Details)</t>
  </si>
  <si>
    <t>Dec. 31, 2018USD ($)</t>
  </si>
  <si>
    <t>Dec. 31, 2017USD ($)</t>
  </si>
  <si>
    <t>Sep. 30, 2017USD ($)</t>
  </si>
  <si>
    <t>Dec. 31, 2019USD ($)$ / d</t>
  </si>
  <si>
    <t>Sep. 30, 2018USD ($)</t>
  </si>
  <si>
    <t>Jan. 01, 2020$ / d</t>
  </si>
  <si>
    <t>Nov. 13, 2017$ / d</t>
  </si>
  <si>
    <t>Nov. 12, 2017$ / d</t>
  </si>
  <si>
    <t>Daily fee for services | $ / d</t>
  </si>
  <si>
    <t>Pavimar [Member] | Vessel Management Agreements [Member] | Subsequent Event [Member]</t>
  </si>
  <si>
    <t>Transactions with Related Parties, Alexandria Enterprises S.A. (Details) - Alexandria [Member] - USD ($)</t>
  </si>
  <si>
    <t>Due to related party</t>
  </si>
  <si>
    <t>Commercial Services [Member]</t>
  </si>
  <si>
    <t>Commission rate</t>
  </si>
  <si>
    <t>1.25%</t>
  </si>
  <si>
    <t>Commercial Services [Member] | Voyage Expenses [Member]</t>
  </si>
  <si>
    <t>Transactions with Related Parties, Thalassa (Details) - USD ($)</t>
  </si>
  <si>
    <t>Dec. 06, 2019</t>
  </si>
  <si>
    <t>Dec. 02, 2019</t>
  </si>
  <si>
    <t>Oct. 17, 2019</t>
  </si>
  <si>
    <t>Sep. 03, 2019</t>
  </si>
  <si>
    <t>Nov. 22, 2019</t>
  </si>
  <si>
    <t>Aug. 30, 2019</t>
  </si>
  <si>
    <t>Repayment of loan</t>
  </si>
  <si>
    <t>Alpha Bank Financing [Member]</t>
  </si>
  <si>
    <t>Maturity date</t>
  </si>
  <si>
    <t>Dec. 2,
		2024</t>
  </si>
  <si>
    <t>Term of loan</t>
  </si>
  <si>
    <t>5 years</t>
  </si>
  <si>
    <t>Interest rate</t>
  </si>
  <si>
    <t>6.00%</t>
  </si>
  <si>
    <t>Mar. 3,
		2021</t>
  </si>
  <si>
    <t>18 months</t>
  </si>
  <si>
    <t>Thalassa [Member] | $7.5 Million Bridge Loan [Member]</t>
  </si>
  <si>
    <t>Thalassa [Member] | $7.5 Million Bridge Loan [Member] | Interest and Finance Costs [Member]</t>
  </si>
  <si>
    <t>Thalassa [Member] | Alpha Bank Financing [Member]</t>
  </si>
  <si>
    <t>Deferred charges, net (Details) - USD ($)</t>
  </si>
  <si>
    <t>Balance at beginning of period</t>
  </si>
  <si>
    <t>Additions</t>
  </si>
  <si>
    <t>Amortization</t>
  </si>
  <si>
    <t>Balance at end of period</t>
  </si>
  <si>
    <t>Vessels, net, Net Book Value (Details) - USD ($)</t>
  </si>
  <si>
    <t>Net Book Value [Abstract]</t>
  </si>
  <si>
    <t>Beginning balance</t>
  </si>
  <si>
    <t>Ending balance</t>
  </si>
  <si>
    <t>Vessels [Member]</t>
  </si>
  <si>
    <t>Vessel Cost [Abstract]</t>
  </si>
  <si>
    <t>Addition to fleet vessels</t>
  </si>
  <si>
    <t>Accumulated Depreciation [Abstract]</t>
  </si>
  <si>
    <t>Period depreciation</t>
  </si>
  <si>
    <t>Vessels, net, Vessel Acquisitions (Details)</t>
  </si>
  <si>
    <t>Dec. 02, 2019USD ($)</t>
  </si>
  <si>
    <t>Oct. 20, 2019USD ($)</t>
  </si>
  <si>
    <t>Oct. 17, 2019USD ($)</t>
  </si>
  <si>
    <t>Sep. 05, 2019USD ($)</t>
  </si>
  <si>
    <t>Sep. 03, 2019USD ($)</t>
  </si>
  <si>
    <t>Jul. 25, 2019Vessel</t>
  </si>
  <si>
    <t>Nov. 22, 2019USD ($)</t>
  </si>
  <si>
    <t>Aug. 30, 2019USD ($)</t>
  </si>
  <si>
    <t>Property, Plant and Equipment, Net [Abstract]</t>
  </si>
  <si>
    <t>Number of vessels acquired | Vessel</t>
  </si>
  <si>
    <t>Aggregate carrying value</t>
  </si>
  <si>
    <t>Magic Sun [Member]</t>
  </si>
  <si>
    <t>Purchase price of vessel</t>
  </si>
  <si>
    <t>Magic Moon [Member]</t>
  </si>
  <si>
    <t>Magic Moon [Member] | $7.5 Million Bridge Loan [Member]</t>
  </si>
  <si>
    <t>Magic P and Magic Moon [Member]</t>
  </si>
  <si>
    <t>Long-Term Debt, Long-Term Debt Including Related Party Debt (Details) - USD ($)</t>
  </si>
  <si>
    <t>Debt Instruments [Abstract]</t>
  </si>
  <si>
    <t>Long-term debt</t>
  </si>
  <si>
    <t>Presented [Abstract]</t>
  </si>
  <si>
    <t>Current portion of long-term debt</t>
  </si>
  <si>
    <t>Less: Current portion of deferred finance costs</t>
  </si>
  <si>
    <t>Current portion of long-term debt, net of deferred finance costs</t>
  </si>
  <si>
    <t>Non-Current portion of long-term debt</t>
  </si>
  <si>
    <t>Less: Non-Current portion of deferred finance costs</t>
  </si>
  <si>
    <t>Non-Current portion of long-term debt, net of deferred finance costs</t>
  </si>
  <si>
    <t>$11.0 Million Alpha Bank Financing [Member]</t>
  </si>
  <si>
    <t>Borrowers - Issuers</t>
  </si>
  <si>
    <t>Spetses- Pikachu</t>
  </si>
  <si>
    <t>Less: Deferred financing costs</t>
  </si>
  <si>
    <t>Total long-term debt, net of deferred finance costs</t>
  </si>
  <si>
    <t>$11.0 Million Alpha Bank Financing [Member] | Thalassa [Member]</t>
  </si>
  <si>
    <t>$5.0 Million Term Loan Facility [Member] | Thalassa [Member]</t>
  </si>
  <si>
    <t>Long-Term Debt, $11.0 Million Alpha Bank Financing (Details) - $11.0 Million Alpha Bank Financing [Member]</t>
  </si>
  <si>
    <t>Dec. 06, 2019USD ($)</t>
  </si>
  <si>
    <t>Nov. 22, 2019USD ($)Subsidiary</t>
  </si>
  <si>
    <t>Dec. 31, 2019USD ($)Installment</t>
  </si>
  <si>
    <t>Number of wholly-owned subsidiaries | Subsidiary</t>
  </si>
  <si>
    <t>Number of payment instalments | Installment</t>
  </si>
  <si>
    <t>Frequency of periodic payment</t>
  </si>
  <si>
    <t>Quarterly</t>
  </si>
  <si>
    <t>Quarterly instalment amount</t>
  </si>
  <si>
    <t>Minimum liquidity deposit</t>
  </si>
  <si>
    <t>Long-Term Debt, Annual Principal Payments (Details)</t>
  </si>
  <si>
    <t>Annual Principal Payments [Abstract]</t>
  </si>
  <si>
    <t>2020</t>
  </si>
  <si>
    <t>2021</t>
  </si>
  <si>
    <t>2022</t>
  </si>
  <si>
    <t>2023</t>
  </si>
  <si>
    <t>2024</t>
  </si>
  <si>
    <t>Total long-term debt (including related party debt)</t>
  </si>
  <si>
    <t>Interest incurred on long-term debt</t>
  </si>
  <si>
    <t>Company's Long-Term Debt [Member]</t>
  </si>
  <si>
    <t>Weighted average interest rate</t>
  </si>
  <si>
    <t>5.80%</t>
  </si>
  <si>
    <t>Equity Capital Structure, Capital Stock (Details) - USD ($)</t>
  </si>
  <si>
    <t>Sep. 22, 2017</t>
  </si>
  <si>
    <t>Capital shares, shares authorized (in shares)</t>
  </si>
  <si>
    <t>Capital shares, par value (in dollars per share)</t>
  </si>
  <si>
    <t>Number of shares issued in share exchange transaction (in shares)</t>
  </si>
  <si>
    <t>Fair value of preferred stock</t>
  </si>
  <si>
    <t>Equity Capital Structure, Common Shares (Details)</t>
  </si>
  <si>
    <t>Sep. 22, 2017shares</t>
  </si>
  <si>
    <t>Dec. 31, 2019USD ($)Voteshares</t>
  </si>
  <si>
    <t>Jun. 28, 2019USD ($)</t>
  </si>
  <si>
    <t>Common Shares [Abstract]</t>
  </si>
  <si>
    <t>Number of votes per share | Vote</t>
  </si>
  <si>
    <t>Gross proceeds from issuance of common shares</t>
  </si>
  <si>
    <t>Net proceeds from issuance of common shares</t>
  </si>
  <si>
    <t>Minimum [Member]</t>
  </si>
  <si>
    <t>Term common stock can be sold under ATM</t>
  </si>
  <si>
    <t>12 months</t>
  </si>
  <si>
    <t>Maximum [Member]</t>
  </si>
  <si>
    <t>Common stock that can be sold under ATM</t>
  </si>
  <si>
    <t>Issuance of common shares (in shares) | shares</t>
  </si>
  <si>
    <t>Equity Capital Structure, Preferred Shares (Details)</t>
  </si>
  <si>
    <t>Oct. 10, 2019USD ($)$ / shares</t>
  </si>
  <si>
    <t>Nov. 21, 2017shares</t>
  </si>
  <si>
    <t>Dec. 31, 2018USD ($)shares</t>
  </si>
  <si>
    <t>Dec. 31, 2019USD ($)Vote$ / sharesshares</t>
  </si>
  <si>
    <t>Jun. 30, 2019USD ($)</t>
  </si>
  <si>
    <t>Jan. 23, 2020$ / shares</t>
  </si>
  <si>
    <t>Oct. 09, 2019$ / shares</t>
  </si>
  <si>
    <t>Preferred Shares [Abstract]</t>
  </si>
  <si>
    <t>Carrying value</t>
  </si>
  <si>
    <t>Fair value of common shares issued in connection with the Series A Dividends Settlement Agreement</t>
  </si>
  <si>
    <t>Series A Preferred Shares dividend waived</t>
  </si>
  <si>
    <t>Gain on extinguishment of preferred shares pursuant to the Series A Preferred Shares Amendment Agreement, net of expenses</t>
  </si>
  <si>
    <t>Number of preferred share purchase rights declared as dividend for each outstanding common share (in shares) | shares</t>
  </si>
  <si>
    <t>Preferred shares, shares authorized (in shares) | shares</t>
  </si>
  <si>
    <t>Description</t>
  </si>
  <si>
    <t>9.75% Cumulative Perpetual Redeemable</t>
  </si>
  <si>
    <t>Initial issuance date</t>
  </si>
  <si>
    <t>Sep. 22,
		2017</t>
  </si>
  <si>
    <t>Total shares outstanding (in shares) | shares</t>
  </si>
  <si>
    <t>Liquidation preference per share (in dollars per share) | $ / shares</t>
  </si>
  <si>
    <t>Par value</t>
  </si>
  <si>
    <t>Effective January 1, 2022- 9.75% per annum of the Cashless Redemption Price ($25) per share</t>
  </si>
  <si>
    <t>Cumulative dividend in arrears</t>
  </si>
  <si>
    <t>Default dividend payment rate multiplier</t>
  </si>
  <si>
    <t>Fixed default dividend payment rate multiplier</t>
  </si>
  <si>
    <t>Redemption price in cash (in dollars per share) | $ / shares</t>
  </si>
  <si>
    <t>Redemption price (in dollars per share) | $ / shares</t>
  </si>
  <si>
    <t>Discount rate used to measure non-recurring fair value</t>
  </si>
  <si>
    <t>16.60%</t>
  </si>
  <si>
    <t>Accumulated, but not declared, due and overdue dividends</t>
  </si>
  <si>
    <t>Multiplier increase in dividend rate for dividend arrearage</t>
  </si>
  <si>
    <t>Percentage of common stock price paid if redemption price is paid in common shares</t>
  </si>
  <si>
    <t>90.00%</t>
  </si>
  <si>
    <t>Threshold consecutive trading days</t>
  </si>
  <si>
    <t>5 days</t>
  </si>
  <si>
    <t>Series A Preferred Shares [Member] | Plan [Member]</t>
  </si>
  <si>
    <t>Cashless redemption price (in dollars per share) | $ / shares</t>
  </si>
  <si>
    <t>Voting power of each preferred share in number of common shares (in shares) | shares</t>
  </si>
  <si>
    <t>Series C Preferred Shares [Member]</t>
  </si>
  <si>
    <t>Preferred Shares [Member]</t>
  </si>
  <si>
    <t>Preferred Shares [Member] | Series A Preferred Shares [Member]</t>
  </si>
  <si>
    <t>Preferred Shares [Member] | Series B Preferred Shares [Member]</t>
  </si>
  <si>
    <t>Retained Earnings [Member] | Series A Preferred Shares [Member]</t>
  </si>
  <si>
    <t>Additional Paid-in Capital [Member] | Series A Preferred Shares [Member]</t>
  </si>
  <si>
    <t>Financial Instruments and Fair Value Disclosures (Details)</t>
  </si>
  <si>
    <t>Dec. 31, 2018USD ($)Derivative</t>
  </si>
  <si>
    <t>Dec. 31, 2019USD ($)Derivative</t>
  </si>
  <si>
    <t>Derivative financial instruments [Abstract]</t>
  </si>
  <si>
    <t>Number of open derivative instruments | Derivative</t>
  </si>
  <si>
    <t>Long-term debt [Abstract]</t>
  </si>
  <si>
    <t>Commitments and contingencies (Details) € in Millions</t>
  </si>
  <si>
    <t>Dec. 31, 2019USD ($)€ / $</t>
  </si>
  <si>
    <t>Dec. 31, 2019EUR (€)€ / $</t>
  </si>
  <si>
    <t>Commitments Under Long-Term Lease Contracts [Abstract]</t>
  </si>
  <si>
    <t>Amortization of deferred ballast revenue</t>
  </si>
  <si>
    <t>Lease income</t>
  </si>
  <si>
    <t>Future minimum contracted lease payments due within next 12 months</t>
  </si>
  <si>
    <t>Purchase Commitment for Ballast Water Management Systems [Member]</t>
  </si>
  <si>
    <t>Commitments Under Contracts for BWMS Installation [Abstract]</t>
  </si>
  <si>
    <t>Contractual purchase obligations</t>
  </si>
  <si>
    <t>Exchange rate | € / $</t>
  </si>
  <si>
    <t>Purchase Commitment for Ballast Water Management Systems [Member] | Prepaid Expenses and Other Current Assets [Member]</t>
  </si>
  <si>
    <t>Advances for purchase commitment</t>
  </si>
  <si>
    <t>Earnings / (Loss) Per Share (Details) - USD ($)</t>
  </si>
  <si>
    <t>Jun. 30, 2019</t>
  </si>
  <si>
    <t>Earnings / (Losses) Per Share [Abstract]</t>
  </si>
  <si>
    <t>Less: Cumulative dividends on Series A Preferred Shares</t>
  </si>
  <si>
    <t>Net income/ (loss) and comprehensive income/ (loss) available to common shareholders</t>
  </si>
  <si>
    <t>Weighted average number of common shares outstanding, basic and diluted (in shares)</t>
  </si>
  <si>
    <t>Vessel Operating and Voyage Expenses (Details) - USD ($)</t>
  </si>
  <si>
    <t>Vessel Operating Expenses [Abstract]</t>
  </si>
  <si>
    <t>Crew &amp; crew related costs</t>
  </si>
  <si>
    <t>Repairs &amp; maintenance, spares, stores, classification, chemicals &amp; gases, paints, victualling</t>
  </si>
  <si>
    <t>Lubricants</t>
  </si>
  <si>
    <t>Insurances</t>
  </si>
  <si>
    <t>Tonnage taxes</t>
  </si>
  <si>
    <t>Other</t>
  </si>
  <si>
    <t>Total vessel operating expenses</t>
  </si>
  <si>
    <t>Voyage Expenses [Abstract]</t>
  </si>
  <si>
    <t>Brokerage commissions</t>
  </si>
  <si>
    <t>Port &amp; other expenses</t>
  </si>
  <si>
    <t>Loss/(gain) on bunkers</t>
  </si>
  <si>
    <t>Total voyage expenses</t>
  </si>
  <si>
    <t>General and Administrative Expenses (Details) - USD ($)</t>
  </si>
  <si>
    <t>Feb. 11, 2019</t>
  </si>
  <si>
    <t>Dec. 21, 2018</t>
  </si>
  <si>
    <t>Audit fees</t>
  </si>
  <si>
    <t>Chief Executive and Chief Financial Officer compensation</t>
  </si>
  <si>
    <t>Other professional fees</t>
  </si>
  <si>
    <t>Common shares, issued (in shares)</t>
  </si>
  <si>
    <t>Common shares, outstanding (in shares)</t>
  </si>
  <si>
    <t>Selected Condensed Financial Data for the Three Months Ended December 31, 2017 (Unaudited) (Details) - USD ($)</t>
  </si>
  <si>
    <t>Dec. 12, 2016</t>
  </si>
  <si>
    <t>Results of Operations [Abstract]</t>
  </si>
  <si>
    <t>Expenses [Abstract]</t>
  </si>
  <si>
    <t>General and administrative expenses [Abstract]</t>
  </si>
  <si>
    <t>Total Expenses</t>
  </si>
  <si>
    <t>Other Income/ (Expenses) [Abstract]</t>
  </si>
  <si>
    <t>Total Other Expenses</t>
  </si>
  <si>
    <t>Net loss</t>
  </si>
  <si>
    <t>Comprehensive loss</t>
  </si>
  <si>
    <t>Loss per common share, basic and diluted (in dollars per share)</t>
  </si>
  <si>
    <t>Cash Flows [Abstract]</t>
  </si>
  <si>
    <t>Net cash used in operating activities</t>
  </si>
  <si>
    <t>Net decrease in cash, cash equivalents, and restricted cash</t>
  </si>
  <si>
    <t>Balance Sheet Data [Abstract]</t>
  </si>
  <si>
    <t>Vessel, net</t>
  </si>
  <si>
    <t>Working Capital</t>
  </si>
  <si>
    <t>Other non-current assets</t>
  </si>
  <si>
    <t>Total Assets</t>
  </si>
  <si>
    <t>The Company defines working capital as current assets less current liabilities.</t>
  </si>
  <si>
    <t>Subsequent Events (Details) - Subsequent Event [Member]</t>
  </si>
  <si>
    <t>Jan. 27, 2020USD ($)Debentured$ / shares</t>
  </si>
  <si>
    <t>Jan. 23, 2020USD ($)Installment</t>
  </si>
  <si>
    <t>Feb. 19, 2020USD ($)Debenture</t>
  </si>
  <si>
    <t>Mar. 27, 2020USD ($)shares</t>
  </si>
  <si>
    <t>Feb. 10, 2020USD ($)</t>
  </si>
  <si>
    <t>$4.5 Million Senior Secured Team Loan Facility [Member]</t>
  </si>
  <si>
    <t>$4.5 Million Senior Secured Team Loan Facility [Member] | LIBOR [Member]</t>
  </si>
  <si>
    <t>Margin on variable rate</t>
  </si>
  <si>
    <t>4.50%</t>
  </si>
  <si>
    <t>$5.0 Million Convertible Debentures [Member]</t>
  </si>
  <si>
    <t>Maximum number of convertible debentures investor agreed to purchase | Debenture</t>
  </si>
  <si>
    <t>Maximum aggregate price of convertible debentures agreed to be purchased</t>
  </si>
  <si>
    <t>Number of convertible debentures issued and sold | Debenture</t>
  </si>
  <si>
    <t>Maturity period</t>
  </si>
  <si>
    <t>Conversion price (in dollars per share) | $ / shares</t>
  </si>
  <si>
    <t>Number of trading days | d</t>
  </si>
  <si>
    <t>Shares issued on conversion of debt (in shares) | shares</t>
  </si>
  <si>
    <t>Converted amount of deb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3318112</v>
      </c>
    </row>
    <row r="16" spans="1:2">
      <c r="A16" s="4" t="s">
        <v>24</v>
      </c>
      <c r="B16" s="4" t="s">
        <v>25</v>
      </c>
    </row>
    <row r="17" spans="1:2">
      <c r="A17" s="4" t="s">
        <v>26</v>
      </c>
      <c r="B17" s="4" t="s">
        <v>17</v>
      </c>
    </row>
    <row r="18" spans="1:2">
      <c r="A18" s="4" t="s">
        <v>27</v>
      </c>
      <c r="B18" s="4" t="s">
        <v>21</v>
      </c>
    </row>
    <row r="19" spans="1:2">
      <c r="A19" s="4" t="s">
        <v>28</v>
      </c>
      <c r="B19" s="4" t="s">
        <v>17</v>
      </c>
    </row>
    <row r="20" spans="1:2">
      <c r="A20" s="4" t="s">
        <v>29</v>
      </c>
      <c r="B20" s="4" t="s">
        <v>17</v>
      </c>
    </row>
    <row r="21" spans="1:2">
      <c r="A21" s="4" t="s">
        <v>30</v>
      </c>
      <c r="B21" s="4" t="s">
        <v>31</v>
      </c>
    </row>
    <row r="22" spans="1:2">
      <c r="A22" s="4" t="s">
        <v>32</v>
      </c>
      <c r="B22" s="4" t="s">
        <v>33</v>
      </c>
    </row>
    <row r="23" spans="1:2">
      <c r="A23" s="4" t="s">
        <v>34</v>
      </c>
      <c r="B2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37</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37</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37</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37</v>
      </c>
    </row>
    <row r="3" spans="1:2">
      <c r="A3" s="3" t="s">
        <v>212</v>
      </c>
    </row>
    <row r="4" spans="1:2">
      <c r="A4" s="4" t="s">
        <v>45</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v>
      </c>
      <c r="B1" s="2" t="s">
        <v>1</v>
      </c>
    </row>
    <row r="2" spans="1:2">
      <c r="B2" s="2" t="s">
        <v>37</v>
      </c>
    </row>
    <row r="3" spans="1:2">
      <c r="A3" s="3" t="s">
        <v>214</v>
      </c>
    </row>
    <row r="4" spans="1:2">
      <c r="A4" s="4" t="s">
        <v>48</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37</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37</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37</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37</v>
      </c>
    </row>
    <row r="3" spans="1:2">
      <c r="A3" s="3" t="s">
        <v>225</v>
      </c>
    </row>
    <row r="4" spans="1:2">
      <c r="A4" s="4" t="s">
        <v>58</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37</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4558939</v>
      </c>
      <c r="C3" s="6" t="n">
        <v>1887280</v>
      </c>
    </row>
    <row r="4" spans="1:3">
      <c r="A4" s="4" t="s">
        <v>41</v>
      </c>
      <c r="B4" s="5" t="n">
        <v>216485</v>
      </c>
      <c r="C4" s="5" t="n">
        <v>670973</v>
      </c>
    </row>
    <row r="5" spans="1:3">
      <c r="A5" s="4" t="s">
        <v>42</v>
      </c>
      <c r="B5" s="5" t="n">
        <v>759386</v>
      </c>
      <c r="C5" s="5" t="n">
        <v>176434</v>
      </c>
    </row>
    <row r="6" spans="1:3">
      <c r="A6" s="4" t="s">
        <v>43</v>
      </c>
      <c r="B6" s="5" t="n">
        <v>143534</v>
      </c>
      <c r="C6" s="5" t="n">
        <v>57530</v>
      </c>
    </row>
    <row r="7" spans="1:3">
      <c r="A7" s="4" t="s">
        <v>44</v>
      </c>
      <c r="B7" s="5" t="n">
        <v>375255</v>
      </c>
      <c r="C7" s="5" t="n">
        <v>55200</v>
      </c>
    </row>
    <row r="8" spans="1:3">
      <c r="A8" s="4" t="s">
        <v>45</v>
      </c>
      <c r="B8" s="5" t="n">
        <v>167298</v>
      </c>
      <c r="C8" s="5" t="n">
        <v>0</v>
      </c>
    </row>
    <row r="9" spans="1:3">
      <c r="A9" s="4" t="s">
        <v>46</v>
      </c>
      <c r="B9" s="5" t="n">
        <v>6220897</v>
      </c>
      <c r="C9" s="5" t="n">
        <v>2847417</v>
      </c>
    </row>
    <row r="10" spans="1:3">
      <c r="A10" s="3" t="s">
        <v>47</v>
      </c>
    </row>
    <row r="11" spans="1:3">
      <c r="A11" s="4" t="s">
        <v>48</v>
      </c>
      <c r="B11" s="5" t="n">
        <v>23700029</v>
      </c>
      <c r="C11" s="5" t="n">
        <v>6995350</v>
      </c>
    </row>
    <row r="12" spans="1:3">
      <c r="A12" s="4" t="s">
        <v>49</v>
      </c>
      <c r="B12" s="5" t="n">
        <v>500000</v>
      </c>
      <c r="C12" s="5" t="n">
        <v>0</v>
      </c>
    </row>
    <row r="13" spans="1:3">
      <c r="A13" s="4" t="s">
        <v>45</v>
      </c>
      <c r="B13" s="5" t="n">
        <v>0</v>
      </c>
      <c r="C13" s="5" t="n">
        <v>341070</v>
      </c>
    </row>
    <row r="14" spans="1:3">
      <c r="A14" s="4" t="s">
        <v>50</v>
      </c>
      <c r="B14" s="5" t="n">
        <v>24200029</v>
      </c>
      <c r="C14" s="5" t="n">
        <v>7336420</v>
      </c>
    </row>
    <row r="15" spans="1:3">
      <c r="A15" s="4" t="s">
        <v>51</v>
      </c>
      <c r="B15" s="5" t="n">
        <v>30420926</v>
      </c>
      <c r="C15" s="5" t="n">
        <v>10183837</v>
      </c>
    </row>
    <row r="16" spans="1:3">
      <c r="A16" s="3" t="s">
        <v>52</v>
      </c>
    </row>
    <row r="17" spans="1:3">
      <c r="A17" s="4" t="s">
        <v>53</v>
      </c>
      <c r="B17" s="5" t="n">
        <v>1522895</v>
      </c>
      <c r="C17" s="5" t="n">
        <v>0</v>
      </c>
    </row>
    <row r="18" spans="1:3">
      <c r="A18" s="4" t="s">
        <v>54</v>
      </c>
      <c r="B18" s="5" t="n">
        <v>410592</v>
      </c>
      <c r="C18" s="5" t="n">
        <v>244371</v>
      </c>
    </row>
    <row r="19" spans="1:3">
      <c r="A19" s="4" t="s">
        <v>55</v>
      </c>
      <c r="B19" s="5" t="n">
        <v>493015</v>
      </c>
      <c r="C19" s="5" t="n">
        <v>47708</v>
      </c>
    </row>
    <row r="20" spans="1:3">
      <c r="A20" s="4" t="s">
        <v>56</v>
      </c>
      <c r="B20" s="5" t="n">
        <v>556248</v>
      </c>
      <c r="C20" s="5" t="n">
        <v>140734</v>
      </c>
    </row>
    <row r="21" spans="1:3">
      <c r="A21" s="4" t="s">
        <v>57</v>
      </c>
      <c r="B21" s="5" t="n">
        <v>2982750</v>
      </c>
      <c r="C21" s="5" t="n">
        <v>432813</v>
      </c>
    </row>
    <row r="22" spans="1:3">
      <c r="A22" s="4" t="s">
        <v>58</v>
      </c>
      <c r="B22" s="4" t="s">
        <v>59</v>
      </c>
      <c r="C22" s="4" t="s">
        <v>59</v>
      </c>
    </row>
    <row r="23" spans="1:3">
      <c r="A23" s="3" t="s">
        <v>60</v>
      </c>
    </row>
    <row r="24" spans="1:3">
      <c r="A24" s="4" t="s">
        <v>61</v>
      </c>
      <c r="B24" s="5" t="n">
        <v>9234165</v>
      </c>
      <c r="C24" s="5" t="n">
        <v>0</v>
      </c>
    </row>
    <row r="25" spans="1:3">
      <c r="A25" s="4" t="s">
        <v>62</v>
      </c>
      <c r="B25" s="5" t="n">
        <v>5000000</v>
      </c>
      <c r="C25" s="5" t="n">
        <v>0</v>
      </c>
    </row>
    <row r="26" spans="1:3">
      <c r="A26" s="4" t="s">
        <v>63</v>
      </c>
      <c r="B26" s="5" t="n">
        <v>14234165</v>
      </c>
      <c r="C26" s="5" t="n">
        <v>0</v>
      </c>
    </row>
    <row r="27" spans="1:3">
      <c r="A27" s="3" t="s">
        <v>64</v>
      </c>
    </row>
    <row r="28" spans="1:3">
      <c r="A28" s="4" t="s">
        <v>65</v>
      </c>
      <c r="B28" s="5" t="n">
        <v>3318</v>
      </c>
      <c r="C28" s="5" t="n">
        <v>2400</v>
      </c>
    </row>
    <row r="29" spans="1:3">
      <c r="A29" s="4" t="s">
        <v>66</v>
      </c>
      <c r="B29" s="5" t="n">
        <v>12763403</v>
      </c>
      <c r="C29" s="5" t="n">
        <v>7612108</v>
      </c>
    </row>
    <row r="30" spans="1:3">
      <c r="A30" s="4" t="s">
        <v>67</v>
      </c>
      <c r="B30" s="5" t="n">
        <v>436798</v>
      </c>
      <c r="C30" s="5" t="n">
        <v>2136024</v>
      </c>
    </row>
    <row r="31" spans="1:3">
      <c r="A31" s="4" t="s">
        <v>68</v>
      </c>
      <c r="B31" s="5" t="n">
        <v>13204011</v>
      </c>
      <c r="C31" s="5" t="n">
        <v>9751024</v>
      </c>
    </row>
    <row r="32" spans="1:3">
      <c r="A32" s="4" t="s">
        <v>69</v>
      </c>
      <c r="B32" s="5" t="n">
        <v>30420926</v>
      </c>
      <c r="C32" s="5" t="n">
        <v>10183837</v>
      </c>
    </row>
    <row r="33" spans="1:3">
      <c r="A33" s="4" t="s">
        <v>70</v>
      </c>
    </row>
    <row r="34" spans="1:3">
      <c r="A34" s="3" t="s">
        <v>64</v>
      </c>
    </row>
    <row r="35" spans="1:3">
      <c r="A35" s="4" t="s">
        <v>71</v>
      </c>
      <c r="B35" s="5" t="n">
        <v>480</v>
      </c>
      <c r="C35" s="5" t="n">
        <v>480</v>
      </c>
    </row>
    <row r="36" spans="1:3">
      <c r="A36" s="4" t="s">
        <v>66</v>
      </c>
      <c r="B36" s="5" t="n">
        <v>2627843</v>
      </c>
      <c r="C36" s="5" t="n">
        <v>2740480</v>
      </c>
    </row>
    <row r="37" spans="1:3">
      <c r="A37" s="4" t="s">
        <v>72</v>
      </c>
    </row>
    <row r="38" spans="1:3">
      <c r="A38" s="3" t="s">
        <v>64</v>
      </c>
    </row>
    <row r="39" spans="1:3">
      <c r="A39" s="4" t="s">
        <v>71</v>
      </c>
      <c r="B39" s="5" t="n">
        <v>12</v>
      </c>
      <c r="C39" s="5" t="n">
        <v>12</v>
      </c>
    </row>
    <row r="40" spans="1:3">
      <c r="A40" s="4" t="s">
        <v>66</v>
      </c>
      <c r="B40" s="6" t="n">
        <v>12</v>
      </c>
      <c r="C40" s="6"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37</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37</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37</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7</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37</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37</v>
      </c>
    </row>
    <row r="3" spans="1:2">
      <c r="A3" s="3" t="s">
        <v>20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7</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43</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37</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37</v>
      </c>
    </row>
    <row r="3" spans="1:2">
      <c r="A3" s="3" t="s">
        <v>210</v>
      </c>
    </row>
    <row r="4" spans="1:2">
      <c r="A4" s="4" t="s">
        <v>209</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37</v>
      </c>
    </row>
    <row r="3" spans="1:2">
      <c r="A3" s="3" t="s">
        <v>212</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73</v>
      </c>
      <c r="C1" s="2" t="s">
        <v>1</v>
      </c>
    </row>
    <row r="2" spans="1:4">
      <c r="C2" s="2" t="s">
        <v>37</v>
      </c>
      <c r="D2" s="2" t="s">
        <v>38</v>
      </c>
    </row>
    <row r="3" spans="1:4">
      <c r="A3" s="3" t="s">
        <v>64</v>
      </c>
    </row>
    <row r="4" spans="1:4">
      <c r="A4" s="4" t="s">
        <v>74</v>
      </c>
      <c r="C4" s="7" t="n">
        <v>0.001</v>
      </c>
      <c r="D4" s="7" t="n">
        <v>0.001</v>
      </c>
    </row>
    <row r="5" spans="1:4">
      <c r="A5" s="4" t="s">
        <v>75</v>
      </c>
      <c r="C5" s="5" t="n">
        <v>1950000000</v>
      </c>
      <c r="D5" s="5" t="n">
        <v>1950000000</v>
      </c>
    </row>
    <row r="6" spans="1:4">
      <c r="A6" s="4" t="s">
        <v>76</v>
      </c>
      <c r="C6" s="5" t="n">
        <v>3318112</v>
      </c>
      <c r="D6" s="5" t="n">
        <v>2400000</v>
      </c>
    </row>
    <row r="7" spans="1:4">
      <c r="A7" s="4" t="s">
        <v>77</v>
      </c>
      <c r="C7" s="5" t="n">
        <v>3318112</v>
      </c>
      <c r="D7" s="5" t="n">
        <v>2400000</v>
      </c>
    </row>
    <row r="8" spans="1:4">
      <c r="A8" s="4" t="s">
        <v>78</v>
      </c>
      <c r="C8" s="7" t="n">
        <v>0.001</v>
      </c>
      <c r="D8" s="7" t="n">
        <v>0.001</v>
      </c>
    </row>
    <row r="9" spans="1:4">
      <c r="A9" s="4" t="s">
        <v>79</v>
      </c>
      <c r="C9" s="5" t="n">
        <v>50000000</v>
      </c>
      <c r="D9" s="5" t="n">
        <v>50000000</v>
      </c>
    </row>
    <row r="10" spans="1:4">
      <c r="A10" s="4" t="s">
        <v>70</v>
      </c>
    </row>
    <row r="11" spans="1:4">
      <c r="A11" s="3" t="s">
        <v>64</v>
      </c>
    </row>
    <row r="12" spans="1:4">
      <c r="A12" s="4" t="s">
        <v>80</v>
      </c>
      <c r="C12" s="4" t="s">
        <v>81</v>
      </c>
      <c r="D12" s="4" t="s">
        <v>81</v>
      </c>
    </row>
    <row r="13" spans="1:4">
      <c r="A13" s="4" t="s">
        <v>82</v>
      </c>
      <c r="B13" s="4" t="s">
        <v>83</v>
      </c>
      <c r="C13" s="6" t="n">
        <v>30</v>
      </c>
    </row>
    <row r="14" spans="1:4">
      <c r="A14" s="4" t="s">
        <v>84</v>
      </c>
      <c r="C14" s="5" t="n">
        <v>480000</v>
      </c>
      <c r="D14" s="5" t="n">
        <v>480000</v>
      </c>
    </row>
    <row r="15" spans="1:4">
      <c r="A15" s="4" t="s">
        <v>85</v>
      </c>
      <c r="C15" s="5" t="n">
        <v>480000</v>
      </c>
      <c r="D15" s="5" t="n">
        <v>480000</v>
      </c>
    </row>
    <row r="16" spans="1:4">
      <c r="A16" s="4" t="s">
        <v>72</v>
      </c>
    </row>
    <row r="17" spans="1:4">
      <c r="A17" s="3" t="s">
        <v>64</v>
      </c>
    </row>
    <row r="18" spans="1:4">
      <c r="A18" s="4" t="s">
        <v>82</v>
      </c>
      <c r="C18" s="6" t="n">
        <v>0</v>
      </c>
    </row>
    <row r="19" spans="1:4">
      <c r="A19" s="4" t="s">
        <v>84</v>
      </c>
      <c r="C19" s="5" t="n">
        <v>12000</v>
      </c>
      <c r="D19" s="5" t="n">
        <v>12000</v>
      </c>
    </row>
    <row r="20" spans="1:4">
      <c r="A20" s="4" t="s">
        <v>85</v>
      </c>
      <c r="C20" s="5" t="n">
        <v>12000</v>
      </c>
      <c r="D20" s="5" t="n">
        <v>12000</v>
      </c>
    </row>
    <row r="21" spans="1:4"/>
    <row r="22" spans="1:4">
      <c r="A22" s="4" t="s">
        <v>83</v>
      </c>
      <c r="B22" s="4" t="s">
        <v>86</v>
      </c>
    </row>
  </sheetData>
  <mergeCells count="4">
    <mergeCell ref="A1:B2"/>
    <mergeCell ref="C1:D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8</v>
      </c>
      <c r="B1" s="2" t="s">
        <v>1</v>
      </c>
    </row>
    <row r="2" spans="1:2">
      <c r="B2" s="2" t="s">
        <v>37</v>
      </c>
    </row>
    <row r="3" spans="1:2">
      <c r="A3" s="3" t="s">
        <v>214</v>
      </c>
    </row>
    <row r="4" spans="1:2">
      <c r="A4" s="4" t="s">
        <v>26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37</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37</v>
      </c>
    </row>
    <row r="3" spans="1:2">
      <c r="A3" s="3" t="s">
        <v>220</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37</v>
      </c>
    </row>
    <row r="3" spans="1:2">
      <c r="A3" s="3" t="s">
        <v>231</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37</v>
      </c>
    </row>
    <row r="3" spans="1:2">
      <c r="A3" s="3" t="s">
        <v>234</v>
      </c>
    </row>
    <row r="4" spans="1:2">
      <c r="A4" s="4" t="s">
        <v>322</v>
      </c>
      <c r="B4" s="4" t="s">
        <v>323</v>
      </c>
    </row>
    <row r="5" spans="1:2">
      <c r="A5" s="4" t="s">
        <v>280</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37</v>
      </c>
    </row>
    <row r="3" spans="1:2">
      <c r="A3" s="3" t="s">
        <v>237</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7</v>
      </c>
    </row>
    <row r="3" spans="1:2">
      <c r="A3" s="3" t="s">
        <v>24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20"/>
    <col customWidth="1" max="3" min="3" width="37"/>
    <col customWidth="1" max="4" min="4" width="31"/>
    <col customWidth="1" max="5" min="5" width="24"/>
  </cols>
  <sheetData>
    <row r="1" spans="1:5">
      <c r="A1" s="1" t="s">
        <v>335</v>
      </c>
      <c r="B1" s="2" t="s">
        <v>336</v>
      </c>
      <c r="C1" s="2" t="s">
        <v>337</v>
      </c>
      <c r="D1" s="2" t="s">
        <v>338</v>
      </c>
      <c r="E1" s="2" t="s">
        <v>339</v>
      </c>
    </row>
    <row r="2" spans="1:5">
      <c r="A2" s="3" t="s">
        <v>340</v>
      </c>
    </row>
    <row r="3" spans="1:5">
      <c r="A3" s="4" t="s">
        <v>74</v>
      </c>
      <c r="D3" s="7" t="n">
        <v>0.001</v>
      </c>
      <c r="E3" s="7" t="n">
        <v>0.001</v>
      </c>
    </row>
    <row r="4" spans="1:5">
      <c r="A4" s="4" t="s">
        <v>78</v>
      </c>
      <c r="D4" s="7" t="n">
        <v>0.001</v>
      </c>
      <c r="E4" s="7" t="n">
        <v>0.001</v>
      </c>
    </row>
    <row r="5" spans="1:5">
      <c r="A5" s="4" t="s">
        <v>341</v>
      </c>
    </row>
    <row r="6" spans="1:5">
      <c r="A6" s="3" t="s">
        <v>340</v>
      </c>
    </row>
    <row r="7" spans="1:5">
      <c r="A7" s="4" t="s">
        <v>342</v>
      </c>
      <c r="C7" s="5" t="n">
        <v>480000</v>
      </c>
    </row>
    <row r="8" spans="1:5">
      <c r="A8" s="4" t="s">
        <v>343</v>
      </c>
      <c r="C8" s="4" t="s">
        <v>81</v>
      </c>
      <c r="D8" s="4" t="s">
        <v>81</v>
      </c>
      <c r="E8" s="4" t="s">
        <v>81</v>
      </c>
    </row>
    <row r="9" spans="1:5">
      <c r="A9" s="4" t="s">
        <v>78</v>
      </c>
      <c r="C9" s="7" t="n">
        <v>0.001</v>
      </c>
    </row>
    <row r="10" spans="1:5">
      <c r="A10" s="4" t="s">
        <v>344</v>
      </c>
      <c r="C10" s="6" t="n">
        <v>2740000</v>
      </c>
    </row>
    <row r="11" spans="1:5">
      <c r="A11" s="4" t="s">
        <v>72</v>
      </c>
    </row>
    <row r="12" spans="1:5">
      <c r="A12" s="3" t="s">
        <v>340</v>
      </c>
    </row>
    <row r="13" spans="1:5">
      <c r="A13" s="4" t="s">
        <v>342</v>
      </c>
      <c r="C13" s="5" t="n">
        <v>12000</v>
      </c>
    </row>
    <row r="14" spans="1:5">
      <c r="A14" s="4" t="s">
        <v>78</v>
      </c>
      <c r="C14" s="7" t="n">
        <v>0.001</v>
      </c>
    </row>
    <row r="15" spans="1:5">
      <c r="A15" s="4" t="s">
        <v>344</v>
      </c>
      <c r="C15" s="6" t="n">
        <v>0</v>
      </c>
    </row>
    <row r="16" spans="1:5">
      <c r="A16" s="4" t="s">
        <v>122</v>
      </c>
    </row>
    <row r="17" spans="1:5">
      <c r="A17" s="3" t="s">
        <v>340</v>
      </c>
    </row>
    <row r="18" spans="1:5">
      <c r="A18" s="4" t="s">
        <v>342</v>
      </c>
      <c r="B18" s="5" t="n">
        <v>300000</v>
      </c>
      <c r="C18" s="5" t="n">
        <v>2400000</v>
      </c>
      <c r="D18" s="5" t="n">
        <v>618112</v>
      </c>
    </row>
    <row r="19" spans="1:5">
      <c r="A19" s="4" t="s">
        <v>74</v>
      </c>
      <c r="C19" s="7" t="n">
        <v>0.001</v>
      </c>
    </row>
    <row r="20" spans="1:5">
      <c r="A20" s="4" t="s">
        <v>345</v>
      </c>
    </row>
    <row r="21" spans="1:5">
      <c r="A21" s="3" t="s">
        <v>340</v>
      </c>
    </row>
    <row r="22" spans="1:5">
      <c r="A22" s="4" t="s">
        <v>346</v>
      </c>
      <c r="D22" s="4" t="s">
        <v>347</v>
      </c>
    </row>
    <row r="23" spans="1:5">
      <c r="A23" s="4" t="s">
        <v>348</v>
      </c>
      <c r="D23" s="5" t="n">
        <v>76453</v>
      </c>
    </row>
    <row r="24" spans="1:5">
      <c r="A24" s="4" t="s">
        <v>349</v>
      </c>
    </row>
    <row r="25" spans="1:5">
      <c r="A25" s="3" t="s">
        <v>340</v>
      </c>
    </row>
    <row r="26" spans="1:5">
      <c r="A26" s="4" t="s">
        <v>350</v>
      </c>
      <c r="D26" s="4" t="s">
        <v>347</v>
      </c>
    </row>
    <row r="27" spans="1:5">
      <c r="A27" s="4" t="s">
        <v>351</v>
      </c>
    </row>
    <row r="28" spans="1:5">
      <c r="A28" s="3" t="s">
        <v>340</v>
      </c>
    </row>
    <row r="29" spans="1:5">
      <c r="A29" s="4" t="s">
        <v>350</v>
      </c>
      <c r="C29" s="4" t="s">
        <v>347</v>
      </c>
      <c r="D29" s="4" t="s">
        <v>352</v>
      </c>
    </row>
    <row r="30" spans="1:5">
      <c r="A30" s="4" t="s">
        <v>353</v>
      </c>
    </row>
    <row r="31" spans="1:5">
      <c r="A31" s="3" t="s">
        <v>340</v>
      </c>
    </row>
    <row r="32" spans="1:5">
      <c r="A32" s="4" t="s">
        <v>350</v>
      </c>
      <c r="C32"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356</v>
      </c>
    </row>
    <row r="3" spans="1:2">
      <c r="A3" s="4" t="s">
        <v>357</v>
      </c>
    </row>
    <row r="4" spans="1:2">
      <c r="A4" s="3" t="s">
        <v>358</v>
      </c>
    </row>
    <row r="5" spans="1:2">
      <c r="A5" s="4" t="s">
        <v>359</v>
      </c>
      <c r="B5" s="4" t="s">
        <v>360</v>
      </c>
    </row>
    <row r="6" spans="1:2">
      <c r="A6" s="4" t="s">
        <v>361</v>
      </c>
      <c r="B6" s="4" t="s">
        <v>362</v>
      </c>
    </row>
    <row r="7" spans="1:2">
      <c r="A7" s="4" t="s">
        <v>345</v>
      </c>
    </row>
    <row r="8" spans="1:2">
      <c r="A8" s="3" t="s">
        <v>358</v>
      </c>
    </row>
    <row r="9" spans="1:2">
      <c r="A9" s="4" t="s">
        <v>363</v>
      </c>
      <c r="B9" s="5" t="n">
        <v>76453</v>
      </c>
    </row>
    <row r="10" spans="1:2">
      <c r="A10" s="4" t="s">
        <v>364</v>
      </c>
      <c r="B10" s="4" t="s">
        <v>365</v>
      </c>
    </row>
    <row r="11" spans="1:2">
      <c r="A11" s="4" t="s">
        <v>366</v>
      </c>
      <c r="B11" s="4" t="s">
        <v>367</v>
      </c>
    </row>
    <row r="12" spans="1:2">
      <c r="A12" s="4" t="s">
        <v>368</v>
      </c>
    </row>
    <row r="13" spans="1:2">
      <c r="A13" s="3" t="s">
        <v>358</v>
      </c>
    </row>
    <row r="14" spans="1:2">
      <c r="A14" s="4" t="s">
        <v>359</v>
      </c>
      <c r="B14" s="4" t="s">
        <v>360</v>
      </c>
    </row>
    <row r="15" spans="1:2">
      <c r="A15" s="4" t="s">
        <v>361</v>
      </c>
      <c r="B15" s="4" t="s">
        <v>369</v>
      </c>
    </row>
    <row r="16" spans="1:2">
      <c r="A16" s="4" t="s">
        <v>370</v>
      </c>
    </row>
    <row r="17" spans="1:2">
      <c r="A17" s="3" t="s">
        <v>358</v>
      </c>
    </row>
    <row r="18" spans="1:2">
      <c r="A18" s="4" t="s">
        <v>363</v>
      </c>
      <c r="B18" s="5" t="n">
        <v>75311</v>
      </c>
    </row>
    <row r="19" spans="1:2">
      <c r="A19" s="4" t="s">
        <v>364</v>
      </c>
      <c r="B19" s="4" t="s">
        <v>371</v>
      </c>
    </row>
    <row r="20" spans="1:2">
      <c r="A20" s="4" t="s">
        <v>366</v>
      </c>
      <c r="B20" s="4" t="s">
        <v>372</v>
      </c>
    </row>
    <row r="21" spans="1:2">
      <c r="A21" s="4" t="s">
        <v>373</v>
      </c>
    </row>
    <row r="22" spans="1:2">
      <c r="A22" s="3" t="s">
        <v>358</v>
      </c>
    </row>
    <row r="23" spans="1:2">
      <c r="A23" s="4" t="s">
        <v>359</v>
      </c>
      <c r="B23" s="4" t="s">
        <v>360</v>
      </c>
    </row>
    <row r="24" spans="1:2">
      <c r="A24" s="4" t="s">
        <v>361</v>
      </c>
      <c r="B24" s="4" t="s">
        <v>374</v>
      </c>
    </row>
    <row r="25" spans="1:2">
      <c r="A25" s="4" t="s">
        <v>375</v>
      </c>
    </row>
    <row r="26" spans="1:2">
      <c r="A26" s="3" t="s">
        <v>358</v>
      </c>
    </row>
    <row r="27" spans="1:2">
      <c r="A27" s="4" t="s">
        <v>363</v>
      </c>
      <c r="B27" s="5" t="n">
        <v>76602</v>
      </c>
    </row>
    <row r="28" spans="1:2">
      <c r="A28" s="4" t="s">
        <v>364</v>
      </c>
      <c r="B28" s="4" t="s">
        <v>376</v>
      </c>
    </row>
    <row r="29" spans="1:2">
      <c r="A29" s="4" t="s">
        <v>366</v>
      </c>
      <c r="B29"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78</v>
      </c>
      <c r="B1" s="2" t="s">
        <v>88</v>
      </c>
      <c r="C1" s="2" t="s">
        <v>89</v>
      </c>
      <c r="D1" s="2" t="s">
        <v>1</v>
      </c>
    </row>
    <row r="2" spans="1:5">
      <c r="B2" s="2" t="s">
        <v>38</v>
      </c>
      <c r="C2" s="2" t="s">
        <v>90</v>
      </c>
      <c r="D2" s="2" t="s">
        <v>37</v>
      </c>
      <c r="E2" s="2" t="s">
        <v>38</v>
      </c>
    </row>
    <row r="3" spans="1:5">
      <c r="A3" s="3" t="s">
        <v>379</v>
      </c>
    </row>
    <row r="4" spans="1:5">
      <c r="A4" s="4" t="s">
        <v>380</v>
      </c>
      <c r="B4" s="4" t="s">
        <v>347</v>
      </c>
      <c r="C4" s="4" t="s">
        <v>381</v>
      </c>
      <c r="D4" s="4" t="s">
        <v>347</v>
      </c>
      <c r="E4" s="4" t="s">
        <v>382</v>
      </c>
    </row>
    <row r="5" spans="1:5">
      <c r="A5" s="4" t="s">
        <v>383</v>
      </c>
    </row>
    <row r="6" spans="1:5">
      <c r="A6" s="3" t="s">
        <v>379</v>
      </c>
    </row>
    <row r="7" spans="1:5">
      <c r="A7" s="4" t="s">
        <v>380</v>
      </c>
      <c r="B7" s="4" t="s">
        <v>347</v>
      </c>
      <c r="C7" s="4" t="s">
        <v>384</v>
      </c>
      <c r="D7" s="4" t="s">
        <v>385</v>
      </c>
      <c r="E7" s="4" t="s">
        <v>386</v>
      </c>
    </row>
    <row r="8" spans="1:5">
      <c r="A8" s="4" t="s">
        <v>387</v>
      </c>
    </row>
    <row r="9" spans="1:5">
      <c r="A9" s="3" t="s">
        <v>379</v>
      </c>
    </row>
    <row r="10" spans="1:5">
      <c r="A10" s="4" t="s">
        <v>380</v>
      </c>
      <c r="B10" s="4" t="s">
        <v>388</v>
      </c>
      <c r="C10" s="4" t="s">
        <v>389</v>
      </c>
      <c r="D10" s="4" t="s">
        <v>388</v>
      </c>
      <c r="E10" s="4" t="s">
        <v>388</v>
      </c>
    </row>
    <row r="11" spans="1:5">
      <c r="A11" s="4" t="s">
        <v>390</v>
      </c>
    </row>
    <row r="12" spans="1:5">
      <c r="A12" s="3" t="s">
        <v>379</v>
      </c>
    </row>
    <row r="13" spans="1:5">
      <c r="A13" s="4" t="s">
        <v>380</v>
      </c>
      <c r="B13" s="4" t="s">
        <v>388</v>
      </c>
      <c r="C13" s="4" t="s">
        <v>388</v>
      </c>
      <c r="D13" s="4" t="s">
        <v>388</v>
      </c>
      <c r="E13" s="4" t="s">
        <v>354</v>
      </c>
    </row>
    <row r="14" spans="1:5">
      <c r="A14" s="4" t="s">
        <v>391</v>
      </c>
    </row>
    <row r="15" spans="1:5">
      <c r="A15" s="3" t="s">
        <v>379</v>
      </c>
    </row>
    <row r="16" spans="1:5">
      <c r="A16" s="4" t="s">
        <v>380</v>
      </c>
      <c r="B16" s="4" t="s">
        <v>388</v>
      </c>
      <c r="C16" s="4" t="s">
        <v>388</v>
      </c>
      <c r="D16" s="4" t="s">
        <v>388</v>
      </c>
      <c r="E16" s="4" t="s">
        <v>392</v>
      </c>
    </row>
    <row r="17" spans="1:5">
      <c r="A17" s="4" t="s">
        <v>393</v>
      </c>
    </row>
    <row r="18" spans="1:5">
      <c r="A18" s="3" t="s">
        <v>379</v>
      </c>
    </row>
    <row r="19" spans="1:5">
      <c r="A19" s="4" t="s">
        <v>380</v>
      </c>
      <c r="B19" s="4" t="s">
        <v>388</v>
      </c>
      <c r="C19" s="4" t="s">
        <v>388</v>
      </c>
      <c r="D19" s="4" t="s">
        <v>394</v>
      </c>
      <c r="E19" s="4" t="s">
        <v>388</v>
      </c>
    </row>
    <row r="20" spans="1:5">
      <c r="A20" s="4" t="s">
        <v>395</v>
      </c>
    </row>
    <row r="21" spans="1:5">
      <c r="A21" s="3" t="s">
        <v>379</v>
      </c>
    </row>
    <row r="22" spans="1:5">
      <c r="A22" s="4" t="s">
        <v>380</v>
      </c>
      <c r="B22" s="4" t="s">
        <v>388</v>
      </c>
      <c r="C22" s="4" t="s">
        <v>388</v>
      </c>
      <c r="D22" s="4" t="s">
        <v>396</v>
      </c>
      <c r="E22" s="4" t="s">
        <v>388</v>
      </c>
    </row>
    <row r="23" spans="1:5">
      <c r="A23" s="4" t="s">
        <v>397</v>
      </c>
    </row>
    <row r="24" spans="1:5">
      <c r="A24" s="3" t="s">
        <v>379</v>
      </c>
    </row>
    <row r="25" spans="1:5">
      <c r="A25" s="4" t="s">
        <v>380</v>
      </c>
      <c r="B25" s="4" t="s">
        <v>388</v>
      </c>
      <c r="C25" s="4" t="s">
        <v>388</v>
      </c>
      <c r="D25" s="4" t="s">
        <v>396</v>
      </c>
      <c r="E25" s="4" t="s">
        <v>388</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7</v>
      </c>
      <c r="B1" s="2" t="s">
        <v>88</v>
      </c>
      <c r="C1" s="2" t="s">
        <v>89</v>
      </c>
      <c r="D1" s="2" t="s">
        <v>1</v>
      </c>
    </row>
    <row r="2" spans="1:5">
      <c r="B2" s="2" t="s">
        <v>38</v>
      </c>
      <c r="C2" s="2" t="s">
        <v>90</v>
      </c>
      <c r="D2" s="2" t="s">
        <v>37</v>
      </c>
      <c r="E2" s="2" t="s">
        <v>91</v>
      </c>
    </row>
    <row r="3" spans="1:5">
      <c r="A3" s="3" t="s">
        <v>92</v>
      </c>
    </row>
    <row r="4" spans="1:5">
      <c r="A4" s="4" t="s">
        <v>93</v>
      </c>
      <c r="B4" s="6" t="n">
        <v>1111075</v>
      </c>
      <c r="C4" s="6" t="n">
        <v>2018061</v>
      </c>
      <c r="D4" s="6" t="n">
        <v>5967772</v>
      </c>
      <c r="E4" s="6" t="n">
        <v>3960822</v>
      </c>
    </row>
    <row r="5" spans="1:5">
      <c r="A5" s="4" t="s">
        <v>94</v>
      </c>
      <c r="B5" s="5" t="n">
        <v>1111075</v>
      </c>
      <c r="C5" s="5" t="n">
        <v>2018061</v>
      </c>
      <c r="D5" s="5" t="n">
        <v>5967772</v>
      </c>
      <c r="E5" s="5" t="n">
        <v>3960822</v>
      </c>
    </row>
    <row r="6" spans="1:5">
      <c r="A6" s="3" t="s">
        <v>95</v>
      </c>
    </row>
    <row r="7" spans="1:5">
      <c r="A7" s="4" t="s">
        <v>96</v>
      </c>
      <c r="B7" s="5" t="n">
        <v>-19556</v>
      </c>
      <c r="C7" s="5" t="n">
        <v>-80853</v>
      </c>
      <c r="D7" s="5" t="n">
        <v>-261179</v>
      </c>
      <c r="E7" s="5" t="n">
        <v>-37373</v>
      </c>
    </row>
    <row r="8" spans="1:5">
      <c r="A8" s="4" t="s">
        <v>97</v>
      </c>
      <c r="B8" s="5" t="n">
        <v>-432544</v>
      </c>
      <c r="C8" s="5" t="n">
        <v>-1194995</v>
      </c>
      <c r="D8" s="5" t="n">
        <v>-2802991</v>
      </c>
      <c r="E8" s="5" t="n">
        <v>-1727770</v>
      </c>
    </row>
    <row r="9" spans="1:5">
      <c r="A9" s="4" t="s">
        <v>98</v>
      </c>
      <c r="B9" s="5" t="n">
        <v>-29440</v>
      </c>
      <c r="C9" s="5" t="n">
        <v>-55500</v>
      </c>
      <c r="D9" s="5" t="n">
        <v>-212300</v>
      </c>
      <c r="E9" s="5" t="n">
        <v>-111480</v>
      </c>
    </row>
    <row r="10" spans="1:5">
      <c r="A10" s="4" t="s">
        <v>99</v>
      </c>
      <c r="B10" s="5" t="n">
        <v>-177378</v>
      </c>
      <c r="C10" s="5" t="n">
        <v>-182346</v>
      </c>
      <c r="D10" s="5" t="n">
        <v>-897171</v>
      </c>
      <c r="E10" s="5" t="n">
        <v>-637611</v>
      </c>
    </row>
    <row r="11" spans="1:5">
      <c r="A11" s="3" t="s">
        <v>100</v>
      </c>
    </row>
    <row r="12" spans="1:5">
      <c r="A12" s="4" t="s">
        <v>101</v>
      </c>
      <c r="B12" s="5" t="n">
        <v>-22954</v>
      </c>
      <c r="C12" s="5" t="n">
        <v>-58467</v>
      </c>
      <c r="D12" s="5" t="n">
        <v>-378777</v>
      </c>
      <c r="E12" s="5" t="n">
        <v>-109233</v>
      </c>
    </row>
    <row r="13" spans="1:5">
      <c r="A13" s="4" t="s">
        <v>102</v>
      </c>
      <c r="B13" s="5" t="n">
        <v>-161116</v>
      </c>
      <c r="C13" s="5" t="n">
        <v>-35973</v>
      </c>
      <c r="D13" s="5" t="n">
        <v>-132091</v>
      </c>
      <c r="E13" s="5" t="n">
        <v>-350167</v>
      </c>
    </row>
    <row r="14" spans="1:5">
      <c r="A14" s="4" t="s">
        <v>103</v>
      </c>
      <c r="B14" s="5" t="n">
        <v>-842988</v>
      </c>
      <c r="C14" s="5" t="n">
        <v>-1608134</v>
      </c>
      <c r="D14" s="5" t="n">
        <v>-4684509</v>
      </c>
      <c r="E14" s="5" t="n">
        <v>-2973634</v>
      </c>
    </row>
    <row r="15" spans="1:5">
      <c r="A15" s="4" t="s">
        <v>104</v>
      </c>
      <c r="B15" s="5" t="n">
        <v>268087</v>
      </c>
      <c r="C15" s="5" t="n">
        <v>409927</v>
      </c>
      <c r="D15" s="5" t="n">
        <v>1283263</v>
      </c>
      <c r="E15" s="5" t="n">
        <v>987188</v>
      </c>
    </row>
    <row r="16" spans="1:5">
      <c r="A16" s="3" t="s">
        <v>105</v>
      </c>
    </row>
    <row r="17" spans="1:5">
      <c r="A17" s="4" t="s">
        <v>106</v>
      </c>
      <c r="B17" s="5" t="n">
        <v>-519</v>
      </c>
      <c r="C17" s="5" t="n">
        <v>-532</v>
      </c>
      <c r="D17" s="5" t="n">
        <v>-222163</v>
      </c>
      <c r="E17" s="5" t="n">
        <v>-3393</v>
      </c>
    </row>
    <row r="18" spans="1:5">
      <c r="A18" s="4" t="s">
        <v>107</v>
      </c>
      <c r="B18" s="5" t="n">
        <v>7985</v>
      </c>
      <c r="C18" s="5" t="n">
        <v>0</v>
      </c>
      <c r="D18" s="5" t="n">
        <v>31589</v>
      </c>
      <c r="E18" s="5" t="n">
        <v>4243</v>
      </c>
    </row>
    <row r="19" spans="1:5">
      <c r="A19" s="4" t="s">
        <v>108</v>
      </c>
      <c r="B19" s="5" t="n">
        <v>0</v>
      </c>
      <c r="C19" s="5" t="n">
        <v>475530</v>
      </c>
      <c r="D19" s="5" t="n">
        <v>0</v>
      </c>
      <c r="E19" s="5" t="n">
        <v>0</v>
      </c>
    </row>
    <row r="20" spans="1:5">
      <c r="A20" s="4" t="s">
        <v>109</v>
      </c>
      <c r="B20" s="5" t="n">
        <v>89</v>
      </c>
      <c r="C20" s="5" t="n">
        <v>-7021</v>
      </c>
      <c r="D20" s="5" t="n">
        <v>-4540</v>
      </c>
      <c r="E20" s="5" t="n">
        <v>-8539</v>
      </c>
    </row>
    <row r="21" spans="1:5">
      <c r="A21" s="4" t="s">
        <v>110</v>
      </c>
      <c r="B21" s="5" t="n">
        <v>800</v>
      </c>
      <c r="C21" s="5" t="n">
        <v>740</v>
      </c>
      <c r="D21" s="5" t="n">
        <v>0</v>
      </c>
      <c r="E21" s="5" t="n">
        <v>1439</v>
      </c>
    </row>
    <row r="22" spans="1:5">
      <c r="A22" s="4" t="s">
        <v>111</v>
      </c>
      <c r="B22" s="5" t="n">
        <v>8355</v>
      </c>
      <c r="C22" s="5" t="n">
        <v>468717</v>
      </c>
      <c r="D22" s="5" t="n">
        <v>-195114</v>
      </c>
      <c r="E22" s="5" t="n">
        <v>-6250</v>
      </c>
    </row>
    <row r="23" spans="1:5">
      <c r="A23" s="4" t="s">
        <v>112</v>
      </c>
      <c r="B23" s="5" t="n">
        <v>276442</v>
      </c>
      <c r="C23" s="5" t="n">
        <v>878644</v>
      </c>
      <c r="D23" s="5" t="n">
        <v>1088149</v>
      </c>
      <c r="E23" s="5" t="n">
        <v>980938</v>
      </c>
    </row>
    <row r="24" spans="1:5">
      <c r="A24" s="4" t="s">
        <v>113</v>
      </c>
      <c r="B24" s="6" t="n">
        <v>276442</v>
      </c>
      <c r="C24" s="6" t="n">
        <v>878644</v>
      </c>
      <c r="D24" s="6" t="n">
        <v>1088149</v>
      </c>
      <c r="E24" s="6" t="n">
        <v>980938</v>
      </c>
    </row>
    <row r="25" spans="1:5">
      <c r="A25" s="4" t="s">
        <v>114</v>
      </c>
      <c r="B25" s="8" t="n">
        <v>-0.3</v>
      </c>
      <c r="C25" s="8" t="n">
        <v>0.35</v>
      </c>
      <c r="D25" s="8" t="n">
        <v>0.31</v>
      </c>
      <c r="E25" s="8" t="n">
        <v>-0.28</v>
      </c>
    </row>
    <row r="26" spans="1:5">
      <c r="A26" s="4" t="s">
        <v>115</v>
      </c>
      <c r="B26" s="5" t="n">
        <v>2400000</v>
      </c>
      <c r="C26" s="5" t="n">
        <v>2400000</v>
      </c>
      <c r="D26" s="5" t="n">
        <v>2662383</v>
      </c>
      <c r="E26" s="5" t="n">
        <v>2400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98</v>
      </c>
      <c r="B1" s="2" t="s">
        <v>88</v>
      </c>
      <c r="C1" s="2" t="s">
        <v>89</v>
      </c>
      <c r="D1" s="2" t="s">
        <v>1</v>
      </c>
    </row>
    <row r="2" spans="1:5">
      <c r="B2" s="2" t="s">
        <v>38</v>
      </c>
      <c r="C2" s="2" t="s">
        <v>90</v>
      </c>
      <c r="D2" s="2" t="s">
        <v>37</v>
      </c>
      <c r="E2" s="2" t="s">
        <v>91</v>
      </c>
    </row>
    <row r="3" spans="1:5">
      <c r="A3" s="3" t="s">
        <v>399</v>
      </c>
    </row>
    <row r="4" spans="1:5">
      <c r="A4" s="4" t="s">
        <v>400</v>
      </c>
      <c r="B4" s="6" t="n">
        <v>0</v>
      </c>
      <c r="C4" s="6" t="n">
        <v>0</v>
      </c>
      <c r="D4" s="6" t="n">
        <v>0</v>
      </c>
      <c r="E4" s="6" t="n">
        <v>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37</v>
      </c>
    </row>
    <row r="3" spans="1:2">
      <c r="A3" s="3" t="s">
        <v>402</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05</v>
      </c>
      <c r="B1" s="2" t="s">
        <v>88</v>
      </c>
      <c r="C1" s="2" t="s">
        <v>89</v>
      </c>
      <c r="D1" s="2" t="s">
        <v>1</v>
      </c>
    </row>
    <row r="2" spans="1:5">
      <c r="B2" s="2" t="s">
        <v>38</v>
      </c>
      <c r="C2" s="2" t="s">
        <v>90</v>
      </c>
      <c r="D2" s="2" t="s">
        <v>37</v>
      </c>
      <c r="E2" s="2" t="s">
        <v>91</v>
      </c>
    </row>
    <row r="3" spans="1:5">
      <c r="A3" s="3" t="s">
        <v>406</v>
      </c>
    </row>
    <row r="4" spans="1:5">
      <c r="A4" s="4" t="s">
        <v>407</v>
      </c>
      <c r="D4" s="6" t="n">
        <v>112508</v>
      </c>
    </row>
    <row r="5" spans="1:5">
      <c r="A5" s="4" t="s">
        <v>408</v>
      </c>
      <c r="D5" s="5" t="n">
        <v>430994</v>
      </c>
    </row>
    <row r="6" spans="1:5">
      <c r="A6" s="4" t="s">
        <v>409</v>
      </c>
      <c r="B6" s="6" t="n">
        <v>0</v>
      </c>
      <c r="C6" s="6" t="n">
        <v>0</v>
      </c>
      <c r="D6" s="5" t="n">
        <v>31066</v>
      </c>
      <c r="E6" s="6" t="n">
        <v>0</v>
      </c>
    </row>
    <row r="7" spans="1:5">
      <c r="A7" s="4" t="s">
        <v>410</v>
      </c>
      <c r="B7" s="6" t="n">
        <v>0</v>
      </c>
      <c r="C7" s="6" t="n">
        <v>0</v>
      </c>
      <c r="D7" s="6" t="n">
        <v>119006</v>
      </c>
      <c r="E7" s="6" t="n">
        <v>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11</v>
      </c>
      <c r="B1" s="2" t="s">
        <v>88</v>
      </c>
      <c r="C1" s="2" t="s">
        <v>89</v>
      </c>
      <c r="D1" s="2" t="s">
        <v>1</v>
      </c>
    </row>
    <row r="2" spans="1:5">
      <c r="B2" s="2" t="s">
        <v>38</v>
      </c>
      <c r="C2" s="2" t="s">
        <v>90</v>
      </c>
      <c r="D2" s="2" t="s">
        <v>37</v>
      </c>
      <c r="E2" s="2" t="s">
        <v>91</v>
      </c>
    </row>
    <row r="3" spans="1:5">
      <c r="A3" s="3" t="s">
        <v>412</v>
      </c>
    </row>
    <row r="4" spans="1:5">
      <c r="A4" s="4" t="s">
        <v>413</v>
      </c>
      <c r="B4" s="5" t="n">
        <v>0</v>
      </c>
      <c r="C4" s="5" t="n">
        <v>0</v>
      </c>
      <c r="D4" s="5" t="n">
        <v>0</v>
      </c>
      <c r="E4" s="5" t="n">
        <v>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37</v>
      </c>
      <c r="C1" s="2" t="s">
        <v>38</v>
      </c>
    </row>
    <row r="2" spans="1:3">
      <c r="A2" s="3" t="s">
        <v>415</v>
      </c>
    </row>
    <row r="3" spans="1:3">
      <c r="A3" s="4" t="s">
        <v>416</v>
      </c>
      <c r="B3" s="5" t="n">
        <v>0</v>
      </c>
      <c r="C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417</v>
      </c>
      <c r="B1" s="2" t="s">
        <v>88</v>
      </c>
      <c r="D1" s="2" t="s">
        <v>89</v>
      </c>
      <c r="E1" s="2" t="s">
        <v>1</v>
      </c>
    </row>
    <row r="2" spans="1:6">
      <c r="B2" s="2" t="s">
        <v>38</v>
      </c>
      <c r="C2" s="2" t="s">
        <v>418</v>
      </c>
      <c r="D2" s="2" t="s">
        <v>90</v>
      </c>
      <c r="E2" s="2" t="s">
        <v>37</v>
      </c>
      <c r="F2" s="2" t="s">
        <v>91</v>
      </c>
    </row>
    <row r="3" spans="1:6">
      <c r="A3" s="3" t="s">
        <v>210</v>
      </c>
    </row>
    <row r="4" spans="1:6">
      <c r="A4" s="4" t="s">
        <v>419</v>
      </c>
      <c r="B4" s="6" t="n">
        <v>29440</v>
      </c>
      <c r="C4" s="6" t="n">
        <v>24120</v>
      </c>
      <c r="D4" s="6" t="n">
        <v>55500</v>
      </c>
      <c r="E4" s="6" t="n">
        <v>212300</v>
      </c>
      <c r="F4" s="6" t="n">
        <v>111480</v>
      </c>
    </row>
    <row r="5" spans="1:6">
      <c r="A5" s="4" t="s">
        <v>420</v>
      </c>
      <c r="E5" s="5" t="n">
        <v>162500</v>
      </c>
    </row>
    <row r="6" spans="1:6">
      <c r="A6" s="3" t="s">
        <v>421</v>
      </c>
    </row>
    <row r="7" spans="1:6">
      <c r="A7" s="4" t="s">
        <v>422</v>
      </c>
      <c r="B7" s="5" t="n">
        <v>176434</v>
      </c>
      <c r="E7" s="5" t="n">
        <v>759386</v>
      </c>
    </row>
    <row r="8" spans="1:6">
      <c r="A8" s="4" t="s">
        <v>423</v>
      </c>
      <c r="B8" s="5" t="n">
        <v>0</v>
      </c>
      <c r="E8" s="5" t="n">
        <v>5000000</v>
      </c>
    </row>
    <row r="9" spans="1:6">
      <c r="A9" s="4" t="s">
        <v>424</v>
      </c>
    </row>
    <row r="10" spans="1:6">
      <c r="A10" s="3" t="s">
        <v>210</v>
      </c>
    </row>
    <row r="11" spans="1:6">
      <c r="A11" s="4" t="s">
        <v>419</v>
      </c>
      <c r="B11" s="5" t="n">
        <v>29440</v>
      </c>
      <c r="D11" s="5" t="n">
        <v>55500</v>
      </c>
      <c r="E11" s="5" t="n">
        <v>212300</v>
      </c>
      <c r="F11" s="5" t="n">
        <v>111480</v>
      </c>
    </row>
    <row r="12" spans="1:6">
      <c r="A12" s="3" t="s">
        <v>421</v>
      </c>
    </row>
    <row r="13" spans="1:6">
      <c r="A13" s="4" t="s">
        <v>422</v>
      </c>
      <c r="B13" s="5" t="n">
        <v>176434</v>
      </c>
      <c r="E13" s="5" t="n">
        <v>759386</v>
      </c>
    </row>
    <row r="14" spans="1:6">
      <c r="A14" s="4" t="s">
        <v>425</v>
      </c>
    </row>
    <row r="15" spans="1:6">
      <c r="A15" s="3" t="s">
        <v>210</v>
      </c>
    </row>
    <row r="16" spans="1:6">
      <c r="A16" s="4" t="s">
        <v>426</v>
      </c>
      <c r="B16" s="5" t="n">
        <v>0</v>
      </c>
      <c r="D16" s="5" t="n">
        <v>0</v>
      </c>
      <c r="E16" s="5" t="n">
        <v>40471</v>
      </c>
      <c r="F16" s="5" t="n">
        <v>0</v>
      </c>
    </row>
    <row r="17" spans="1:6">
      <c r="A17" s="4" t="s">
        <v>427</v>
      </c>
    </row>
    <row r="18" spans="1:6">
      <c r="A18" s="3" t="s">
        <v>210</v>
      </c>
    </row>
    <row r="19" spans="1:6">
      <c r="A19" s="4" t="s">
        <v>420</v>
      </c>
      <c r="B19" s="5" t="n">
        <v>0</v>
      </c>
      <c r="D19" s="6" t="n">
        <v>0</v>
      </c>
      <c r="E19" s="5" t="n">
        <v>162500</v>
      </c>
      <c r="F19" s="6" t="n">
        <v>0</v>
      </c>
    </row>
    <row r="20" spans="1:6">
      <c r="A20" s="4" t="s">
        <v>428</v>
      </c>
    </row>
    <row r="21" spans="1:6">
      <c r="A21" s="3" t="s">
        <v>421</v>
      </c>
    </row>
    <row r="22" spans="1:6">
      <c r="A22" s="4" t="s">
        <v>423</v>
      </c>
      <c r="B22" s="6" t="n">
        <v>0</v>
      </c>
      <c r="E22" s="5" t="n">
        <v>5000000</v>
      </c>
    </row>
    <row r="23" spans="1:6">
      <c r="A23" s="4" t="s">
        <v>429</v>
      </c>
    </row>
    <row r="24" spans="1:6">
      <c r="A24" s="3" t="s">
        <v>210</v>
      </c>
    </row>
    <row r="25" spans="1:6">
      <c r="A25" s="4" t="s">
        <v>420</v>
      </c>
      <c r="E25" s="6" t="n">
        <v>1000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19"/>
    <col customWidth="1" max="8" min="8" width="19"/>
    <col customWidth="1" max="9" min="9" width="19"/>
  </cols>
  <sheetData>
    <row r="1" spans="1:9">
      <c r="A1" s="1" t="s">
        <v>430</v>
      </c>
      <c r="B1" s="2" t="s">
        <v>88</v>
      </c>
      <c r="D1" s="2" t="s">
        <v>89</v>
      </c>
      <c r="E1" s="2" t="s">
        <v>1</v>
      </c>
    </row>
    <row r="2" spans="1:9">
      <c r="B2" s="2" t="s">
        <v>431</v>
      </c>
      <c r="C2" s="2" t="s">
        <v>432</v>
      </c>
      <c r="D2" s="2" t="s">
        <v>433</v>
      </c>
      <c r="E2" s="2" t="s">
        <v>434</v>
      </c>
      <c r="F2" s="2" t="s">
        <v>435</v>
      </c>
      <c r="G2" s="2" t="s">
        <v>436</v>
      </c>
      <c r="H2" s="2" t="s">
        <v>437</v>
      </c>
      <c r="I2" s="2" t="s">
        <v>438</v>
      </c>
    </row>
    <row r="3" spans="1:9">
      <c r="A3" s="3" t="s">
        <v>210</v>
      </c>
    </row>
    <row r="4" spans="1:9">
      <c r="A4" s="4" t="s">
        <v>98</v>
      </c>
      <c r="B4" s="6" t="n">
        <v>29440</v>
      </c>
      <c r="C4" s="6" t="n">
        <v>24120</v>
      </c>
      <c r="D4" s="6" t="n">
        <v>55500</v>
      </c>
      <c r="E4" s="6" t="n">
        <v>212300</v>
      </c>
      <c r="F4" s="6" t="n">
        <v>111480</v>
      </c>
    </row>
    <row r="5" spans="1:9">
      <c r="A5" s="4" t="s">
        <v>42</v>
      </c>
      <c r="B5" s="5" t="n">
        <v>176434</v>
      </c>
      <c r="E5" s="6" t="n">
        <v>759386</v>
      </c>
    </row>
    <row r="6" spans="1:9">
      <c r="A6" s="4" t="s">
        <v>424</v>
      </c>
    </row>
    <row r="7" spans="1:9">
      <c r="A7" s="3" t="s">
        <v>210</v>
      </c>
    </row>
    <row r="8" spans="1:9">
      <c r="A8" s="4" t="s">
        <v>439</v>
      </c>
      <c r="E8" s="5" t="n">
        <v>320</v>
      </c>
      <c r="H8" s="5" t="n">
        <v>320</v>
      </c>
      <c r="I8" s="5" t="n">
        <v>250</v>
      </c>
    </row>
    <row r="9" spans="1:9">
      <c r="A9" s="4" t="s">
        <v>98</v>
      </c>
      <c r="B9" s="5" t="n">
        <v>29440</v>
      </c>
      <c r="D9" s="6" t="n">
        <v>55500</v>
      </c>
      <c r="E9" s="6" t="n">
        <v>212300</v>
      </c>
      <c r="F9" s="6" t="n">
        <v>111480</v>
      </c>
    </row>
    <row r="10" spans="1:9">
      <c r="A10" s="4" t="s">
        <v>42</v>
      </c>
      <c r="B10" s="6" t="n">
        <v>176434</v>
      </c>
      <c r="E10" s="6" t="n">
        <v>759386</v>
      </c>
    </row>
    <row r="11" spans="1:9">
      <c r="A11" s="4" t="s">
        <v>440</v>
      </c>
    </row>
    <row r="12" spans="1:9">
      <c r="A12" s="3" t="s">
        <v>210</v>
      </c>
    </row>
    <row r="13" spans="1:9">
      <c r="A13" s="4" t="s">
        <v>439</v>
      </c>
      <c r="G13" s="5" t="n">
        <v>5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41</v>
      </c>
      <c r="B1" s="2" t="s">
        <v>88</v>
      </c>
      <c r="C1" s="2" t="s">
        <v>89</v>
      </c>
      <c r="D1" s="2" t="s">
        <v>1</v>
      </c>
    </row>
    <row r="2" spans="1:5">
      <c r="B2" s="2" t="s">
        <v>38</v>
      </c>
      <c r="C2" s="2" t="s">
        <v>90</v>
      </c>
      <c r="D2" s="2" t="s">
        <v>37</v>
      </c>
      <c r="E2" s="2" t="s">
        <v>91</v>
      </c>
    </row>
    <row r="3" spans="1:5">
      <c r="A3" s="3" t="s">
        <v>210</v>
      </c>
    </row>
    <row r="4" spans="1:5">
      <c r="A4" s="4" t="s">
        <v>442</v>
      </c>
      <c r="B4" s="6" t="n">
        <v>0</v>
      </c>
      <c r="D4" s="6" t="n">
        <v>0</v>
      </c>
    </row>
    <row r="5" spans="1:5">
      <c r="A5" s="4" t="s">
        <v>443</v>
      </c>
    </row>
    <row r="6" spans="1:5">
      <c r="A6" s="3" t="s">
        <v>210</v>
      </c>
    </row>
    <row r="7" spans="1:5">
      <c r="A7" s="4" t="s">
        <v>444</v>
      </c>
      <c r="D7" s="4" t="s">
        <v>445</v>
      </c>
    </row>
    <row r="8" spans="1:5">
      <c r="A8" s="4" t="s">
        <v>446</v>
      </c>
    </row>
    <row r="9" spans="1:5">
      <c r="A9" s="3" t="s">
        <v>210</v>
      </c>
    </row>
    <row r="10" spans="1:5">
      <c r="A10" s="4" t="s">
        <v>426</v>
      </c>
      <c r="B10" s="6" t="n">
        <v>0</v>
      </c>
      <c r="C10" s="6" t="n">
        <v>0</v>
      </c>
      <c r="D10" s="6" t="n">
        <v>40471</v>
      </c>
      <c r="E10" s="6" t="n">
        <v>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447</v>
      </c>
      <c r="B1" s="2" t="s">
        <v>448</v>
      </c>
      <c r="C1" s="2" t="s">
        <v>449</v>
      </c>
      <c r="D1" s="2" t="s">
        <v>450</v>
      </c>
      <c r="E1" s="2" t="s">
        <v>451</v>
      </c>
      <c r="F1" s="2" t="s">
        <v>38</v>
      </c>
      <c r="G1" s="2" t="s">
        <v>90</v>
      </c>
      <c r="H1" s="2" t="s">
        <v>37</v>
      </c>
      <c r="I1" s="2" t="s">
        <v>91</v>
      </c>
      <c r="J1" s="2" t="s">
        <v>452</v>
      </c>
      <c r="K1" s="2" t="s">
        <v>453</v>
      </c>
    </row>
    <row r="2" spans="1:11">
      <c r="A2" s="3" t="s">
        <v>210</v>
      </c>
    </row>
    <row r="3" spans="1:11">
      <c r="A3" s="4" t="s">
        <v>180</v>
      </c>
      <c r="F3" s="6" t="n">
        <v>0</v>
      </c>
      <c r="G3" s="6" t="n">
        <v>0</v>
      </c>
      <c r="H3" s="6" t="n">
        <v>12500000</v>
      </c>
      <c r="I3" s="6" t="n">
        <v>0</v>
      </c>
    </row>
    <row r="4" spans="1:11">
      <c r="A4" s="4" t="s">
        <v>420</v>
      </c>
      <c r="H4" s="5" t="n">
        <v>162500</v>
      </c>
    </row>
    <row r="5" spans="1:11">
      <c r="A5" s="4" t="s">
        <v>159</v>
      </c>
    </row>
    <row r="6" spans="1:11">
      <c r="A6" s="3" t="s">
        <v>210</v>
      </c>
    </row>
    <row r="7" spans="1:11">
      <c r="A7" s="4" t="s">
        <v>160</v>
      </c>
      <c r="H7" s="5" t="n">
        <v>7500000</v>
      </c>
    </row>
    <row r="8" spans="1:11">
      <c r="A8" s="4" t="s">
        <v>454</v>
      </c>
      <c r="B8" s="9" t="n">
        <v>7.5</v>
      </c>
    </row>
    <row r="9" spans="1:11">
      <c r="A9" s="4" t="s">
        <v>455</v>
      </c>
    </row>
    <row r="10" spans="1:11">
      <c r="A10" s="3" t="s">
        <v>210</v>
      </c>
    </row>
    <row r="11" spans="1:11">
      <c r="A11" s="4" t="s">
        <v>160</v>
      </c>
      <c r="H11" s="6" t="n">
        <v>11000000</v>
      </c>
      <c r="J11" s="6" t="n">
        <v>11000000</v>
      </c>
    </row>
    <row r="12" spans="1:11">
      <c r="A12" s="4" t="s">
        <v>456</v>
      </c>
      <c r="H12" s="4" t="s">
        <v>457</v>
      </c>
    </row>
    <row r="13" spans="1:11">
      <c r="A13" s="4" t="s">
        <v>458</v>
      </c>
      <c r="H13" s="4" t="s">
        <v>459</v>
      </c>
    </row>
    <row r="14" spans="1:11">
      <c r="A14" s="4" t="s">
        <v>454</v>
      </c>
      <c r="B14" s="6" t="n">
        <v>7500000</v>
      </c>
    </row>
    <row r="15" spans="1:11">
      <c r="A15" s="4" t="s">
        <v>427</v>
      </c>
    </row>
    <row r="16" spans="1:11">
      <c r="A16" s="3" t="s">
        <v>210</v>
      </c>
    </row>
    <row r="17" spans="1:11">
      <c r="A17" s="4" t="s">
        <v>420</v>
      </c>
      <c r="F17" s="6" t="n">
        <v>0</v>
      </c>
      <c r="G17" s="6" t="n">
        <v>0</v>
      </c>
      <c r="H17" s="6" t="n">
        <v>162500</v>
      </c>
      <c r="I17" s="6" t="n">
        <v>0</v>
      </c>
    </row>
    <row r="18" spans="1:11">
      <c r="A18" s="4" t="s">
        <v>428</v>
      </c>
    </row>
    <row r="19" spans="1:11">
      <c r="A19" s="3" t="s">
        <v>210</v>
      </c>
    </row>
    <row r="20" spans="1:11">
      <c r="A20" s="4" t="s">
        <v>160</v>
      </c>
      <c r="H20" s="5" t="n">
        <v>5000000</v>
      </c>
      <c r="K20" s="6" t="n">
        <v>5000000</v>
      </c>
    </row>
    <row r="21" spans="1:11">
      <c r="A21" s="4" t="s">
        <v>180</v>
      </c>
      <c r="E21" s="6" t="n">
        <v>5000000</v>
      </c>
      <c r="H21" s="6" t="n">
        <v>5000000</v>
      </c>
    </row>
    <row r="22" spans="1:11">
      <c r="A22" s="4" t="s">
        <v>460</v>
      </c>
      <c r="H22" s="4" t="s">
        <v>461</v>
      </c>
    </row>
    <row r="23" spans="1:11">
      <c r="A23" s="4" t="s">
        <v>456</v>
      </c>
      <c r="H23" s="4" t="s">
        <v>462</v>
      </c>
    </row>
    <row r="24" spans="1:11">
      <c r="A24" s="4" t="s">
        <v>458</v>
      </c>
      <c r="H24" s="4" t="s">
        <v>463</v>
      </c>
    </row>
    <row r="25" spans="1:11">
      <c r="A25" s="4" t="s">
        <v>454</v>
      </c>
      <c r="H25" s="6" t="n">
        <v>0</v>
      </c>
    </row>
    <row r="26" spans="1:11">
      <c r="A26" s="4" t="s">
        <v>429</v>
      </c>
    </row>
    <row r="27" spans="1:11">
      <c r="A27" s="3" t="s">
        <v>210</v>
      </c>
    </row>
    <row r="28" spans="1:11">
      <c r="A28" s="4" t="s">
        <v>420</v>
      </c>
      <c r="H28" s="6" t="n">
        <v>100000</v>
      </c>
    </row>
    <row r="29" spans="1:11">
      <c r="A29" s="4" t="s">
        <v>464</v>
      </c>
    </row>
    <row r="30" spans="1:11">
      <c r="A30" s="3" t="s">
        <v>210</v>
      </c>
    </row>
    <row r="31" spans="1:11">
      <c r="A31" s="4" t="s">
        <v>160</v>
      </c>
      <c r="D31" s="6" t="n">
        <v>7500000</v>
      </c>
    </row>
    <row r="32" spans="1:11">
      <c r="A32" s="4" t="s">
        <v>180</v>
      </c>
      <c r="D32" s="6" t="n">
        <v>7500000</v>
      </c>
    </row>
    <row r="33" spans="1:11">
      <c r="A33" s="4" t="s">
        <v>456</v>
      </c>
      <c r="H33" s="4" t="s">
        <v>31</v>
      </c>
    </row>
    <row r="34" spans="1:11">
      <c r="A34" s="4" t="s">
        <v>465</v>
      </c>
    </row>
    <row r="35" spans="1:11">
      <c r="A35" s="3" t="s">
        <v>210</v>
      </c>
    </row>
    <row r="36" spans="1:11">
      <c r="A36" s="4" t="s">
        <v>420</v>
      </c>
      <c r="H36" s="6" t="n">
        <v>62500</v>
      </c>
    </row>
    <row r="37" spans="1:11">
      <c r="A37" s="4" t="s">
        <v>466</v>
      </c>
    </row>
    <row r="38" spans="1:11">
      <c r="A38" s="3" t="s">
        <v>210</v>
      </c>
    </row>
    <row r="39" spans="1:11">
      <c r="A39" s="4" t="s">
        <v>160</v>
      </c>
      <c r="J39" s="6" t="n">
        <v>11000000</v>
      </c>
    </row>
    <row r="40" spans="1:11">
      <c r="A40" s="4" t="s">
        <v>180</v>
      </c>
      <c r="C40" s="6" t="n">
        <v>1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467</v>
      </c>
      <c r="B1" s="2" t="s">
        <v>88</v>
      </c>
      <c r="C1" s="2" t="s">
        <v>1</v>
      </c>
    </row>
    <row r="2" spans="1:4">
      <c r="B2" s="2" t="s">
        <v>38</v>
      </c>
      <c r="C2" s="2" t="s">
        <v>37</v>
      </c>
      <c r="D2" s="2" t="s">
        <v>91</v>
      </c>
    </row>
    <row r="3" spans="1:4">
      <c r="A3" s="3" t="s">
        <v>212</v>
      </c>
    </row>
    <row r="4" spans="1:4">
      <c r="A4" s="4" t="s">
        <v>468</v>
      </c>
      <c r="B4" s="6" t="n">
        <v>443394</v>
      </c>
      <c r="C4" s="6" t="n">
        <v>341070</v>
      </c>
      <c r="D4" s="6" t="n">
        <v>0</v>
      </c>
    </row>
    <row r="5" spans="1:4">
      <c r="A5" s="4" t="s">
        <v>469</v>
      </c>
      <c r="D5" s="5" t="n">
        <v>784474</v>
      </c>
    </row>
    <row r="6" spans="1:4">
      <c r="A6" s="4" t="s">
        <v>470</v>
      </c>
      <c r="B6" s="5" t="n">
        <v>-102324</v>
      </c>
      <c r="C6" s="5" t="n">
        <v>-341070</v>
      </c>
      <c r="D6" s="5" t="n">
        <v>-341080</v>
      </c>
    </row>
    <row r="7" spans="1:4">
      <c r="A7" s="4" t="s">
        <v>471</v>
      </c>
      <c r="B7" s="6" t="n">
        <v>341070</v>
      </c>
      <c r="C7" s="6" t="n">
        <v>0</v>
      </c>
      <c r="D7" s="6" t="n">
        <v>44339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116</v>
      </c>
      <c r="B1" s="2" t="s">
        <v>1</v>
      </c>
    </row>
    <row r="2" spans="1:2">
      <c r="B2" s="2" t="s">
        <v>117</v>
      </c>
    </row>
    <row r="3" spans="1:2">
      <c r="A3" s="3" t="s">
        <v>92</v>
      </c>
    </row>
    <row r="4" spans="1:2">
      <c r="A4" s="4" t="s">
        <v>118</v>
      </c>
      <c r="B4" s="6" t="n">
        <v>302556</v>
      </c>
    </row>
    <row r="5" spans="1:2">
      <c r="A5" s="4" t="s">
        <v>119</v>
      </c>
      <c r="B5" s="5" t="n">
        <v>40471</v>
      </c>
    </row>
    <row r="6" spans="1:2">
      <c r="A6" s="4" t="s">
        <v>120</v>
      </c>
      <c r="B6" s="6" t="n">
        <v>1625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472</v>
      </c>
      <c r="B1" s="2" t="s">
        <v>88</v>
      </c>
      <c r="C1" s="2" t="s">
        <v>1</v>
      </c>
    </row>
    <row r="2" spans="1:4">
      <c r="B2" s="2" t="s">
        <v>38</v>
      </c>
      <c r="C2" s="2" t="s">
        <v>37</v>
      </c>
      <c r="D2" s="2" t="s">
        <v>91</v>
      </c>
    </row>
    <row r="3" spans="1:4">
      <c r="A3" s="3" t="s">
        <v>473</v>
      </c>
    </row>
    <row r="4" spans="1:4">
      <c r="A4" s="4" t="s">
        <v>474</v>
      </c>
      <c r="C4" s="6" t="n">
        <v>6995350</v>
      </c>
    </row>
    <row r="5" spans="1:4">
      <c r="A5" s="4" t="s">
        <v>475</v>
      </c>
      <c r="B5" s="6" t="n">
        <v>6995350</v>
      </c>
      <c r="C5" s="5" t="n">
        <v>23700029</v>
      </c>
    </row>
    <row r="6" spans="1:4">
      <c r="A6" s="4" t="s">
        <v>476</v>
      </c>
    </row>
    <row r="7" spans="1:4">
      <c r="A7" s="3" t="s">
        <v>477</v>
      </c>
    </row>
    <row r="8" spans="1:4">
      <c r="A8" s="4" t="s">
        <v>474</v>
      </c>
      <c r="B8" s="5" t="n">
        <v>7549281</v>
      </c>
      <c r="C8" s="5" t="n">
        <v>7549281</v>
      </c>
      <c r="D8" s="6" t="n">
        <v>7549281</v>
      </c>
    </row>
    <row r="9" spans="1:4">
      <c r="A9" s="4" t="s">
        <v>478</v>
      </c>
      <c r="C9" s="5" t="n">
        <v>17260780</v>
      </c>
    </row>
    <row r="10" spans="1:4">
      <c r="A10" s="4" t="s">
        <v>475</v>
      </c>
      <c r="B10" s="5" t="n">
        <v>7549281</v>
      </c>
      <c r="C10" s="5" t="n">
        <v>24810061</v>
      </c>
      <c r="D10" s="5" t="n">
        <v>7549281</v>
      </c>
    </row>
    <row r="11" spans="1:4">
      <c r="A11" s="3" t="s">
        <v>479</v>
      </c>
    </row>
    <row r="12" spans="1:4">
      <c r="A12" s="4" t="s">
        <v>474</v>
      </c>
      <c r="B12" s="5" t="n">
        <v>-478877</v>
      </c>
      <c r="C12" s="5" t="n">
        <v>-553931</v>
      </c>
      <c r="D12" s="5" t="n">
        <v>-182346</v>
      </c>
    </row>
    <row r="13" spans="1:4">
      <c r="A13" s="4" t="s">
        <v>480</v>
      </c>
      <c r="B13" s="5" t="n">
        <v>-75054</v>
      </c>
      <c r="C13" s="5" t="n">
        <v>-556101</v>
      </c>
      <c r="D13" s="5" t="n">
        <v>-296531</v>
      </c>
    </row>
    <row r="14" spans="1:4">
      <c r="A14" s="4" t="s">
        <v>475</v>
      </c>
      <c r="B14" s="5" t="n">
        <v>-553931</v>
      </c>
      <c r="C14" s="5" t="n">
        <v>-1110032</v>
      </c>
      <c r="D14" s="5" t="n">
        <v>-478877</v>
      </c>
    </row>
    <row r="15" spans="1:4">
      <c r="A15" s="3" t="s">
        <v>473</v>
      </c>
    </row>
    <row r="16" spans="1:4">
      <c r="A16" s="4" t="s">
        <v>474</v>
      </c>
      <c r="B16" s="5" t="n">
        <v>7070404</v>
      </c>
      <c r="C16" s="5" t="n">
        <v>6995350</v>
      </c>
      <c r="D16" s="5" t="n">
        <v>7366935</v>
      </c>
    </row>
    <row r="17" spans="1:4">
      <c r="A17" s="4" t="s">
        <v>475</v>
      </c>
      <c r="B17" s="6" t="n">
        <v>6995350</v>
      </c>
      <c r="C17" s="6" t="n">
        <v>23700029</v>
      </c>
      <c r="D17" s="6" t="n">
        <v>707040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81</v>
      </c>
      <c r="B1" s="2" t="s">
        <v>482</v>
      </c>
      <c r="C1" s="2" t="s">
        <v>483</v>
      </c>
      <c r="D1" s="2" t="s">
        <v>484</v>
      </c>
      <c r="E1" s="2" t="s">
        <v>485</v>
      </c>
      <c r="F1" s="2" t="s">
        <v>486</v>
      </c>
      <c r="G1" s="2" t="s">
        <v>487</v>
      </c>
      <c r="H1" s="2" t="s">
        <v>431</v>
      </c>
      <c r="I1" s="2" t="s">
        <v>433</v>
      </c>
      <c r="J1" s="2" t="s">
        <v>117</v>
      </c>
      <c r="K1" s="2" t="s">
        <v>435</v>
      </c>
      <c r="L1" s="2" t="s">
        <v>488</v>
      </c>
      <c r="M1" s="2" t="s">
        <v>489</v>
      </c>
      <c r="N1" s="2" t="s">
        <v>432</v>
      </c>
    </row>
    <row r="2" spans="1:14">
      <c r="A2" s="3" t="s">
        <v>490</v>
      </c>
    </row>
    <row r="3" spans="1:14">
      <c r="A3" s="4" t="s">
        <v>491</v>
      </c>
      <c r="G3" s="5" t="n">
        <v>1</v>
      </c>
    </row>
    <row r="4" spans="1:14">
      <c r="A4" s="4" t="s">
        <v>180</v>
      </c>
      <c r="H4" s="6" t="n">
        <v>0</v>
      </c>
      <c r="I4" s="6" t="n">
        <v>0</v>
      </c>
      <c r="J4" s="6" t="n">
        <v>12500000</v>
      </c>
      <c r="K4" s="6" t="n">
        <v>0</v>
      </c>
    </row>
    <row r="5" spans="1:14">
      <c r="A5" s="4" t="s">
        <v>492</v>
      </c>
      <c r="H5" s="6" t="n">
        <v>6995350</v>
      </c>
      <c r="J5" s="5" t="n">
        <v>23700029</v>
      </c>
      <c r="N5" s="6" t="n">
        <v>7293118</v>
      </c>
    </row>
    <row r="6" spans="1:14">
      <c r="A6" s="4" t="s">
        <v>455</v>
      </c>
    </row>
    <row r="7" spans="1:14">
      <c r="A7" s="3" t="s">
        <v>490</v>
      </c>
    </row>
    <row r="8" spans="1:14">
      <c r="A8" s="4" t="s">
        <v>160</v>
      </c>
      <c r="J8" s="5" t="n">
        <v>11000000</v>
      </c>
      <c r="L8" s="6" t="n">
        <v>11000000</v>
      </c>
    </row>
    <row r="9" spans="1:14">
      <c r="A9" s="4" t="s">
        <v>159</v>
      </c>
    </row>
    <row r="10" spans="1:14">
      <c r="A10" s="3" t="s">
        <v>490</v>
      </c>
    </row>
    <row r="11" spans="1:14">
      <c r="A11" s="4" t="s">
        <v>160</v>
      </c>
      <c r="J11" s="5" t="n">
        <v>7500000</v>
      </c>
    </row>
    <row r="12" spans="1:14">
      <c r="A12" s="4" t="s">
        <v>466</v>
      </c>
    </row>
    <row r="13" spans="1:14">
      <c r="A13" s="3" t="s">
        <v>490</v>
      </c>
    </row>
    <row r="14" spans="1:14">
      <c r="A14" s="4" t="s">
        <v>180</v>
      </c>
      <c r="B14" s="6" t="n">
        <v>11000000</v>
      </c>
    </row>
    <row r="15" spans="1:14">
      <c r="A15" s="4" t="s">
        <v>160</v>
      </c>
      <c r="L15" s="6" t="n">
        <v>11000000</v>
      </c>
    </row>
    <row r="16" spans="1:14">
      <c r="A16" s="4" t="s">
        <v>428</v>
      </c>
    </row>
    <row r="17" spans="1:14">
      <c r="A17" s="3" t="s">
        <v>490</v>
      </c>
    </row>
    <row r="18" spans="1:14">
      <c r="A18" s="4" t="s">
        <v>180</v>
      </c>
      <c r="F18" s="6" t="n">
        <v>5000000</v>
      </c>
      <c r="J18" s="5" t="n">
        <v>5000000</v>
      </c>
    </row>
    <row r="19" spans="1:14">
      <c r="A19" s="4" t="s">
        <v>160</v>
      </c>
      <c r="J19" s="5" t="n">
        <v>5000000</v>
      </c>
      <c r="M19" s="6" t="n">
        <v>5000000</v>
      </c>
    </row>
    <row r="20" spans="1:14">
      <c r="A20" s="4" t="s">
        <v>464</v>
      </c>
    </row>
    <row r="21" spans="1:14">
      <c r="A21" s="3" t="s">
        <v>490</v>
      </c>
    </row>
    <row r="22" spans="1:14">
      <c r="A22" s="4" t="s">
        <v>180</v>
      </c>
      <c r="D22" s="6" t="n">
        <v>7500000</v>
      </c>
    </row>
    <row r="23" spans="1:14">
      <c r="A23" s="4" t="s">
        <v>160</v>
      </c>
      <c r="D23" s="6" t="n">
        <v>7500000</v>
      </c>
    </row>
    <row r="24" spans="1:14">
      <c r="A24" s="4" t="s">
        <v>493</v>
      </c>
    </row>
    <row r="25" spans="1:14">
      <c r="A25" s="3" t="s">
        <v>490</v>
      </c>
    </row>
    <row r="26" spans="1:14">
      <c r="A26" s="4" t="s">
        <v>494</v>
      </c>
      <c r="E26" s="6" t="n">
        <v>6700000</v>
      </c>
    </row>
    <row r="27" spans="1:14">
      <c r="A27" s="4" t="s">
        <v>495</v>
      </c>
    </row>
    <row r="28" spans="1:14">
      <c r="A28" s="3" t="s">
        <v>490</v>
      </c>
    </row>
    <row r="29" spans="1:14">
      <c r="A29" s="4" t="s">
        <v>494</v>
      </c>
      <c r="C29" s="6" t="n">
        <v>10200000</v>
      </c>
    </row>
    <row r="30" spans="1:14">
      <c r="A30" s="4" t="s">
        <v>496</v>
      </c>
    </row>
    <row r="31" spans="1:14">
      <c r="A31" s="3" t="s">
        <v>490</v>
      </c>
    </row>
    <row r="32" spans="1:14">
      <c r="A32" s="4" t="s">
        <v>160</v>
      </c>
      <c r="J32" s="5" t="n">
        <v>7500000</v>
      </c>
    </row>
    <row r="33" spans="1:14">
      <c r="A33" s="4" t="s">
        <v>497</v>
      </c>
    </row>
    <row r="34" spans="1:14">
      <c r="A34" s="3" t="s">
        <v>490</v>
      </c>
    </row>
    <row r="35" spans="1:14">
      <c r="A35" s="4" t="s">
        <v>492</v>
      </c>
      <c r="J35" s="6" t="n">
        <v>16856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98</v>
      </c>
      <c r="B1" s="2" t="s">
        <v>1</v>
      </c>
    </row>
    <row r="2" spans="1:5">
      <c r="B2" s="2" t="s">
        <v>37</v>
      </c>
      <c r="C2" s="2" t="s">
        <v>452</v>
      </c>
      <c r="D2" s="2" t="s">
        <v>453</v>
      </c>
      <c r="E2" s="2" t="s">
        <v>38</v>
      </c>
    </row>
    <row r="3" spans="1:5">
      <c r="A3" s="3" t="s">
        <v>499</v>
      </c>
    </row>
    <row r="4" spans="1:5">
      <c r="A4" s="4" t="s">
        <v>500</v>
      </c>
      <c r="B4" s="6" t="n">
        <v>16000000</v>
      </c>
    </row>
    <row r="5" spans="1:5">
      <c r="A5" s="3" t="s">
        <v>501</v>
      </c>
    </row>
    <row r="6" spans="1:5">
      <c r="A6" s="4" t="s">
        <v>502</v>
      </c>
      <c r="B6" s="5" t="n">
        <v>1600000</v>
      </c>
      <c r="E6" s="6" t="n">
        <v>0</v>
      </c>
    </row>
    <row r="7" spans="1:5">
      <c r="A7" s="4" t="s">
        <v>503</v>
      </c>
      <c r="B7" s="5" t="n">
        <v>-77105</v>
      </c>
      <c r="E7" s="5" t="n">
        <v>0</v>
      </c>
    </row>
    <row r="8" spans="1:5">
      <c r="A8" s="4" t="s">
        <v>504</v>
      </c>
      <c r="B8" s="5" t="n">
        <v>1522895</v>
      </c>
      <c r="E8" s="5" t="n">
        <v>0</v>
      </c>
    </row>
    <row r="9" spans="1:5">
      <c r="A9" s="4" t="s">
        <v>505</v>
      </c>
      <c r="B9" s="5" t="n">
        <v>9400000</v>
      </c>
      <c r="E9" s="5" t="n">
        <v>0</v>
      </c>
    </row>
    <row r="10" spans="1:5">
      <c r="A10" s="4" t="s">
        <v>506</v>
      </c>
      <c r="B10" s="5" t="n">
        <v>-165835</v>
      </c>
      <c r="E10" s="5" t="n">
        <v>0</v>
      </c>
    </row>
    <row r="11" spans="1:5">
      <c r="A11" s="4" t="s">
        <v>507</v>
      </c>
      <c r="B11" s="5" t="n">
        <v>9234165</v>
      </c>
      <c r="E11" s="5" t="n">
        <v>0</v>
      </c>
    </row>
    <row r="12" spans="1:5">
      <c r="A12" s="4" t="s">
        <v>508</v>
      </c>
    </row>
    <row r="13" spans="1:5">
      <c r="A13" s="3" t="s">
        <v>499</v>
      </c>
    </row>
    <row r="14" spans="1:5">
      <c r="A14" s="4" t="s">
        <v>160</v>
      </c>
      <c r="B14" s="6" t="n">
        <v>11000000</v>
      </c>
      <c r="C14" s="6" t="n">
        <v>11000000</v>
      </c>
    </row>
    <row r="15" spans="1:5">
      <c r="A15" s="4" t="s">
        <v>509</v>
      </c>
      <c r="B15" s="4" t="s">
        <v>510</v>
      </c>
    </row>
    <row r="16" spans="1:5">
      <c r="A16" s="4" t="s">
        <v>500</v>
      </c>
      <c r="B16" s="6" t="n">
        <v>11000000</v>
      </c>
      <c r="E16" s="5" t="n">
        <v>0</v>
      </c>
    </row>
    <row r="17" spans="1:5">
      <c r="A17" s="4" t="s">
        <v>511</v>
      </c>
      <c r="B17" s="5" t="n">
        <v>-242940</v>
      </c>
      <c r="E17" s="5" t="n">
        <v>0</v>
      </c>
    </row>
    <row r="18" spans="1:5">
      <c r="A18" s="4" t="s">
        <v>512</v>
      </c>
      <c r="B18" s="5" t="n">
        <v>10757060</v>
      </c>
      <c r="E18" s="5" t="n">
        <v>0</v>
      </c>
    </row>
    <row r="19" spans="1:5">
      <c r="A19" s="4" t="s">
        <v>513</v>
      </c>
    </row>
    <row r="20" spans="1:5">
      <c r="A20" s="3" t="s">
        <v>499</v>
      </c>
    </row>
    <row r="21" spans="1:5">
      <c r="A21" s="4" t="s">
        <v>160</v>
      </c>
      <c r="C21" s="6" t="n">
        <v>11000000</v>
      </c>
    </row>
    <row r="22" spans="1:5">
      <c r="A22" s="4" t="s">
        <v>514</v>
      </c>
    </row>
    <row r="23" spans="1:5">
      <c r="A23" s="3" t="s">
        <v>499</v>
      </c>
    </row>
    <row r="24" spans="1:5">
      <c r="A24" s="4" t="s">
        <v>160</v>
      </c>
      <c r="B24" s="5" t="n">
        <v>5000000</v>
      </c>
      <c r="D24" s="6" t="n">
        <v>5000000</v>
      </c>
    </row>
    <row r="25" spans="1:5">
      <c r="A25" s="4" t="s">
        <v>500</v>
      </c>
      <c r="B25" s="6" t="n">
        <v>5000000</v>
      </c>
      <c r="E2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s>
  <sheetData>
    <row r="1" spans="1:4">
      <c r="A1" s="1" t="s">
        <v>515</v>
      </c>
      <c r="B1" s="2" t="s">
        <v>516</v>
      </c>
      <c r="C1" s="2" t="s">
        <v>517</v>
      </c>
      <c r="D1" s="2" t="s">
        <v>518</v>
      </c>
    </row>
    <row r="2" spans="1:4">
      <c r="A2" s="3" t="s">
        <v>217</v>
      </c>
    </row>
    <row r="3" spans="1:4">
      <c r="A3" s="4" t="s">
        <v>519</v>
      </c>
      <c r="C3" s="5" t="n">
        <v>2</v>
      </c>
    </row>
    <row r="4" spans="1:4">
      <c r="A4" s="4" t="s">
        <v>160</v>
      </c>
      <c r="C4" s="6" t="n">
        <v>11000000</v>
      </c>
      <c r="D4" s="6" t="n">
        <v>11000000</v>
      </c>
    </row>
    <row r="5" spans="1:4">
      <c r="A5" s="4" t="s">
        <v>458</v>
      </c>
      <c r="D5" s="4" t="s">
        <v>459</v>
      </c>
    </row>
    <row r="6" spans="1:4">
      <c r="A6" s="4" t="s">
        <v>520</v>
      </c>
      <c r="D6" s="5" t="n">
        <v>20</v>
      </c>
    </row>
    <row r="7" spans="1:4">
      <c r="A7" s="4" t="s">
        <v>521</v>
      </c>
      <c r="D7" s="4" t="s">
        <v>522</v>
      </c>
    </row>
    <row r="8" spans="1:4">
      <c r="A8" s="4" t="s">
        <v>523</v>
      </c>
      <c r="D8" s="6" t="n">
        <v>400000</v>
      </c>
    </row>
    <row r="9" spans="1:4">
      <c r="A9" s="4" t="s">
        <v>456</v>
      </c>
      <c r="D9" s="4" t="s">
        <v>457</v>
      </c>
    </row>
    <row r="10" spans="1:4">
      <c r="A10" s="4" t="s">
        <v>454</v>
      </c>
      <c r="B10" s="6" t="n">
        <v>7500000</v>
      </c>
    </row>
    <row r="11" spans="1:4">
      <c r="A11" s="4" t="s">
        <v>524</v>
      </c>
      <c r="D11" s="6"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525</v>
      </c>
      <c r="B1" s="2" t="s">
        <v>1</v>
      </c>
    </row>
    <row r="2" spans="1:2">
      <c r="B2" s="2" t="s">
        <v>117</v>
      </c>
    </row>
    <row r="3" spans="1:2">
      <c r="A3" s="3" t="s">
        <v>526</v>
      </c>
    </row>
    <row r="4" spans="1:2">
      <c r="A4" s="4" t="s">
        <v>527</v>
      </c>
      <c r="B4" s="6" t="n">
        <v>1600000</v>
      </c>
    </row>
    <row r="5" spans="1:2">
      <c r="A5" s="4" t="s">
        <v>528</v>
      </c>
      <c r="B5" s="5" t="n">
        <v>6600000</v>
      </c>
    </row>
    <row r="6" spans="1:2">
      <c r="A6" s="4" t="s">
        <v>529</v>
      </c>
      <c r="B6" s="5" t="n">
        <v>1600000</v>
      </c>
    </row>
    <row r="7" spans="1:2">
      <c r="A7" s="4" t="s">
        <v>530</v>
      </c>
      <c r="B7" s="5" t="n">
        <v>1600000</v>
      </c>
    </row>
    <row r="8" spans="1:2">
      <c r="A8" s="4" t="s">
        <v>531</v>
      </c>
      <c r="B8" s="5" t="n">
        <v>4600000</v>
      </c>
    </row>
    <row r="9" spans="1:2">
      <c r="A9" s="4" t="s">
        <v>532</v>
      </c>
      <c r="B9" s="5" t="n">
        <v>16000000</v>
      </c>
    </row>
    <row r="10" spans="1:2">
      <c r="A10" s="4" t="s">
        <v>533</v>
      </c>
      <c r="B10" s="6" t="n">
        <v>210085</v>
      </c>
    </row>
    <row r="11" spans="1:2">
      <c r="A11" s="4" t="s">
        <v>534</v>
      </c>
    </row>
    <row r="12" spans="1:2">
      <c r="A12" s="3" t="s">
        <v>526</v>
      </c>
    </row>
    <row r="13" spans="1:2">
      <c r="A13" s="4" t="s">
        <v>535</v>
      </c>
      <c r="B13"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37</v>
      </c>
      <c r="B1" s="2" t="s">
        <v>450</v>
      </c>
      <c r="C1" s="2" t="s">
        <v>538</v>
      </c>
      <c r="D1" s="2" t="s">
        <v>37</v>
      </c>
      <c r="E1" s="2" t="s">
        <v>38</v>
      </c>
    </row>
    <row r="2" spans="1:5">
      <c r="A2" s="3" t="s">
        <v>220</v>
      </c>
    </row>
    <row r="3" spans="1:5">
      <c r="A3" s="4" t="s">
        <v>539</v>
      </c>
      <c r="D3" s="5" t="n">
        <v>2000000000</v>
      </c>
    </row>
    <row r="4" spans="1:5">
      <c r="A4" s="4" t="s">
        <v>540</v>
      </c>
      <c r="D4" s="7" t="n">
        <v>0.001</v>
      </c>
    </row>
    <row r="5" spans="1:5">
      <c r="A5" s="4" t="s">
        <v>75</v>
      </c>
      <c r="D5" s="5" t="n">
        <v>1950000000</v>
      </c>
      <c r="E5" s="5" t="n">
        <v>1950000000</v>
      </c>
    </row>
    <row r="6" spans="1:5">
      <c r="A6" s="4" t="s">
        <v>79</v>
      </c>
      <c r="D6" s="5" t="n">
        <v>50000000</v>
      </c>
      <c r="E6" s="5" t="n">
        <v>50000000</v>
      </c>
    </row>
    <row r="7" spans="1:5">
      <c r="A7" s="4" t="s">
        <v>70</v>
      </c>
    </row>
    <row r="8" spans="1:5">
      <c r="A8" s="3" t="s">
        <v>220</v>
      </c>
    </row>
    <row r="9" spans="1:5">
      <c r="A9" s="4" t="s">
        <v>541</v>
      </c>
      <c r="C9" s="5" t="n">
        <v>480000</v>
      </c>
    </row>
    <row r="10" spans="1:5">
      <c r="A10" s="4" t="s">
        <v>343</v>
      </c>
      <c r="C10" s="4" t="s">
        <v>81</v>
      </c>
      <c r="D10" s="4" t="s">
        <v>81</v>
      </c>
      <c r="E10" s="4" t="s">
        <v>81</v>
      </c>
    </row>
    <row r="11" spans="1:5">
      <c r="A11" s="4" t="s">
        <v>542</v>
      </c>
      <c r="C11" s="6" t="n">
        <v>2740000</v>
      </c>
    </row>
    <row r="12" spans="1:5">
      <c r="A12" s="4" t="s">
        <v>72</v>
      </c>
    </row>
    <row r="13" spans="1:5">
      <c r="A13" s="3" t="s">
        <v>220</v>
      </c>
    </row>
    <row r="14" spans="1:5">
      <c r="A14" s="4" t="s">
        <v>541</v>
      </c>
      <c r="C14" s="5" t="n">
        <v>12000</v>
      </c>
    </row>
    <row r="15" spans="1:5">
      <c r="A15" s="4" t="s">
        <v>542</v>
      </c>
      <c r="C15" s="6" t="n">
        <v>0</v>
      </c>
    </row>
    <row r="16" spans="1:5">
      <c r="A16" s="4" t="s">
        <v>122</v>
      </c>
    </row>
    <row r="17" spans="1:5">
      <c r="A17" s="3" t="s">
        <v>220</v>
      </c>
    </row>
    <row r="18" spans="1:5">
      <c r="A18" s="4" t="s">
        <v>541</v>
      </c>
      <c r="B18" s="5" t="n">
        <v>300000</v>
      </c>
      <c r="C18" s="5" t="n">
        <v>2400000</v>
      </c>
      <c r="D18" s="5" t="n">
        <v>6181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20"/>
    <col customWidth="1" max="3" min="3" width="20"/>
    <col customWidth="1" max="4" min="4" width="31"/>
    <col customWidth="1" max="5" min="5" width="21"/>
  </cols>
  <sheetData>
    <row r="1" spans="1:5">
      <c r="A1" s="1" t="s">
        <v>543</v>
      </c>
      <c r="B1" s="2" t="s">
        <v>336</v>
      </c>
      <c r="C1" s="2" t="s">
        <v>544</v>
      </c>
      <c r="D1" s="2" t="s">
        <v>545</v>
      </c>
      <c r="E1" s="2" t="s">
        <v>546</v>
      </c>
    </row>
    <row r="2" spans="1:5">
      <c r="A2" s="3" t="s">
        <v>547</v>
      </c>
    </row>
    <row r="3" spans="1:5">
      <c r="A3" s="4" t="s">
        <v>548</v>
      </c>
      <c r="D3" s="5" t="n">
        <v>1</v>
      </c>
    </row>
    <row r="4" spans="1:5">
      <c r="A4" s="4" t="s">
        <v>549</v>
      </c>
      <c r="D4" s="6" t="n">
        <v>2625590</v>
      </c>
    </row>
    <row r="5" spans="1:5">
      <c r="A5" s="4" t="s">
        <v>550</v>
      </c>
      <c r="D5" s="6" t="n">
        <v>2319701</v>
      </c>
    </row>
    <row r="6" spans="1:5">
      <c r="A6" s="4" t="s">
        <v>551</v>
      </c>
    </row>
    <row r="7" spans="1:5">
      <c r="A7" s="3" t="s">
        <v>547</v>
      </c>
    </row>
    <row r="8" spans="1:5">
      <c r="A8" s="4" t="s">
        <v>552</v>
      </c>
      <c r="D8" s="4" t="s">
        <v>553</v>
      </c>
    </row>
    <row r="9" spans="1:5">
      <c r="A9" s="4" t="s">
        <v>554</v>
      </c>
    </row>
    <row r="10" spans="1:5">
      <c r="A10" s="3" t="s">
        <v>547</v>
      </c>
    </row>
    <row r="11" spans="1:5">
      <c r="A11" s="4" t="s">
        <v>555</v>
      </c>
      <c r="E11" s="6" t="n">
        <v>10000000</v>
      </c>
    </row>
    <row r="12" spans="1:5">
      <c r="A12" s="4" t="s">
        <v>122</v>
      </c>
    </row>
    <row r="13" spans="1:5">
      <c r="A13" s="3" t="s">
        <v>547</v>
      </c>
    </row>
    <row r="14" spans="1:5">
      <c r="A14" s="4" t="s">
        <v>556</v>
      </c>
      <c r="B14" s="5" t="n">
        <v>300000</v>
      </c>
      <c r="C14" s="5" t="n">
        <v>2400000</v>
      </c>
      <c r="D14" s="5" t="n">
        <v>6181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0"/>
    <col customWidth="1" max="6" min="6" width="20"/>
    <col customWidth="1" max="7" min="7" width="27"/>
    <col customWidth="1" max="8" min="8" width="21"/>
    <col customWidth="1" max="9" min="9" width="80"/>
    <col customWidth="1" max="10" min="10" width="27"/>
    <col customWidth="1" max="11" min="11" width="21"/>
    <col customWidth="1" max="12" min="12" width="21"/>
    <col customWidth="1" max="13" min="13" width="24"/>
    <col customWidth="1" max="14" min="14" width="24"/>
  </cols>
  <sheetData>
    <row r="1" spans="1:14">
      <c r="A1" s="1" t="s">
        <v>557</v>
      </c>
      <c r="C1" s="2" t="s">
        <v>336</v>
      </c>
      <c r="D1" s="2" t="s">
        <v>558</v>
      </c>
      <c r="E1" s="2" t="s">
        <v>559</v>
      </c>
      <c r="F1" s="2" t="s">
        <v>544</v>
      </c>
      <c r="G1" s="2" t="s">
        <v>560</v>
      </c>
      <c r="H1" s="2" t="s">
        <v>433</v>
      </c>
      <c r="I1" s="2" t="s">
        <v>561</v>
      </c>
      <c r="J1" s="2" t="s">
        <v>560</v>
      </c>
      <c r="K1" s="2" t="s">
        <v>435</v>
      </c>
      <c r="L1" s="2" t="s">
        <v>562</v>
      </c>
      <c r="M1" s="2" t="s">
        <v>563</v>
      </c>
      <c r="N1" s="2" t="s">
        <v>564</v>
      </c>
    </row>
    <row r="2" spans="1:14">
      <c r="A2" s="3" t="s">
        <v>565</v>
      </c>
    </row>
    <row r="3" spans="1:14">
      <c r="A3" s="4" t="s">
        <v>566</v>
      </c>
      <c r="G3" s="6" t="n">
        <v>7612108</v>
      </c>
      <c r="I3" s="6" t="n">
        <v>12763403</v>
      </c>
      <c r="J3" s="6" t="n">
        <v>7612108</v>
      </c>
    </row>
    <row r="4" spans="1:14">
      <c r="A4" s="4" t="s">
        <v>567</v>
      </c>
      <c r="D4" s="6" t="n">
        <v>967800</v>
      </c>
    </row>
    <row r="5" spans="1:14">
      <c r="A5" s="4" t="s">
        <v>568</v>
      </c>
      <c r="I5" s="5" t="n">
        <v>3379589</v>
      </c>
    </row>
    <row r="6" spans="1:14">
      <c r="A6" s="4" t="s">
        <v>569</v>
      </c>
      <c r="G6" s="6" t="n">
        <v>0</v>
      </c>
      <c r="H6" s="6" t="n">
        <v>0</v>
      </c>
      <c r="I6" s="6" t="n">
        <v>112637</v>
      </c>
      <c r="K6" s="6" t="n">
        <v>0</v>
      </c>
    </row>
    <row r="7" spans="1:14">
      <c r="A7" s="4" t="s">
        <v>570</v>
      </c>
      <c r="E7" s="5" t="n">
        <v>1</v>
      </c>
    </row>
    <row r="8" spans="1:14">
      <c r="A8" s="4" t="s">
        <v>571</v>
      </c>
      <c r="G8" s="5" t="n">
        <v>50000000</v>
      </c>
      <c r="I8" s="5" t="n">
        <v>50000000</v>
      </c>
      <c r="J8" s="5" t="n">
        <v>50000000</v>
      </c>
    </row>
    <row r="9" spans="1:14">
      <c r="A9" s="4" t="s">
        <v>70</v>
      </c>
    </row>
    <row r="10" spans="1:14">
      <c r="A10" s="3" t="s">
        <v>565</v>
      </c>
    </row>
    <row r="11" spans="1:14">
      <c r="A11" s="4" t="s">
        <v>572</v>
      </c>
      <c r="I11" s="4" t="s">
        <v>573</v>
      </c>
    </row>
    <row r="12" spans="1:14">
      <c r="A12" s="4" t="s">
        <v>574</v>
      </c>
      <c r="I12" s="4" t="s">
        <v>575</v>
      </c>
    </row>
    <row r="13" spans="1:14">
      <c r="A13" s="4" t="s">
        <v>576</v>
      </c>
      <c r="G13" s="5" t="n">
        <v>480000</v>
      </c>
      <c r="I13" s="5" t="n">
        <v>480000</v>
      </c>
      <c r="J13" s="5" t="n">
        <v>480000</v>
      </c>
    </row>
    <row r="14" spans="1:14">
      <c r="A14" s="4" t="s">
        <v>577</v>
      </c>
      <c r="B14" s="4" t="s">
        <v>83</v>
      </c>
      <c r="D14" s="6" t="n">
        <v>30</v>
      </c>
      <c r="I14" s="6" t="n">
        <v>30</v>
      </c>
      <c r="N14" s="6" t="n">
        <v>25</v>
      </c>
    </row>
    <row r="15" spans="1:14">
      <c r="A15" s="4" t="s">
        <v>578</v>
      </c>
      <c r="G15" s="6" t="n">
        <v>480</v>
      </c>
      <c r="I15" s="6" t="n">
        <v>480</v>
      </c>
      <c r="J15" s="6" t="n">
        <v>480</v>
      </c>
    </row>
    <row r="16" spans="1:14">
      <c r="A16" s="4" t="s">
        <v>343</v>
      </c>
      <c r="I16" s="4" t="s">
        <v>579</v>
      </c>
    </row>
    <row r="17" spans="1:14">
      <c r="A17" s="4" t="s">
        <v>566</v>
      </c>
      <c r="G17" s="5" t="n">
        <v>2740480</v>
      </c>
      <c r="I17" s="6" t="n">
        <v>2627843</v>
      </c>
      <c r="J17" s="6" t="n">
        <v>2740480</v>
      </c>
    </row>
    <row r="18" spans="1:14">
      <c r="A18" s="4" t="s">
        <v>343</v>
      </c>
      <c r="F18" s="4" t="s">
        <v>81</v>
      </c>
      <c r="I18" s="4" t="s">
        <v>81</v>
      </c>
      <c r="J18" s="4" t="s">
        <v>81</v>
      </c>
    </row>
    <row r="19" spans="1:14">
      <c r="A19" s="4" t="s">
        <v>580</v>
      </c>
      <c r="L19" s="6" t="n">
        <v>4300000</v>
      </c>
    </row>
    <row r="20" spans="1:14">
      <c r="A20" s="4" t="s">
        <v>556</v>
      </c>
      <c r="F20" s="5" t="n">
        <v>480000</v>
      </c>
    </row>
    <row r="21" spans="1:14">
      <c r="A21" s="4" t="s">
        <v>568</v>
      </c>
      <c r="I21" s="6" t="n">
        <v>3379589</v>
      </c>
    </row>
    <row r="22" spans="1:14">
      <c r="A22" s="4" t="s">
        <v>581</v>
      </c>
      <c r="D22" s="10" t="n">
        <v>1.3</v>
      </c>
    </row>
    <row r="23" spans="1:14">
      <c r="A23" s="4" t="s">
        <v>582</v>
      </c>
      <c r="D23" s="10" t="n">
        <v>1.3</v>
      </c>
    </row>
    <row r="24" spans="1:14">
      <c r="A24" s="4" t="s">
        <v>583</v>
      </c>
      <c r="D24" s="6" t="n">
        <v>30</v>
      </c>
    </row>
    <row r="25" spans="1:14">
      <c r="A25" s="4" t="s">
        <v>584</v>
      </c>
      <c r="D25" s="6" t="n">
        <v>25</v>
      </c>
    </row>
    <row r="26" spans="1:14">
      <c r="A26" s="4" t="s">
        <v>569</v>
      </c>
      <c r="I26" s="6" t="n">
        <v>112637</v>
      </c>
    </row>
    <row r="27" spans="1:14">
      <c r="A27" s="4" t="s">
        <v>585</v>
      </c>
      <c r="I27" s="4" t="s">
        <v>586</v>
      </c>
    </row>
    <row r="28" spans="1:14">
      <c r="A28" s="4" t="s">
        <v>587</v>
      </c>
      <c r="G28" s="6" t="n">
        <v>2668770</v>
      </c>
      <c r="I28" s="6" t="n">
        <v>0</v>
      </c>
      <c r="J28" s="6" t="n">
        <v>2668770</v>
      </c>
    </row>
    <row r="29" spans="1:14">
      <c r="A29" s="4" t="s">
        <v>588</v>
      </c>
      <c r="I29" s="10" t="n">
        <v>1.3</v>
      </c>
    </row>
    <row r="30" spans="1:14">
      <c r="A30" s="4" t="s">
        <v>589</v>
      </c>
      <c r="I30" s="4" t="s">
        <v>590</v>
      </c>
    </row>
    <row r="31" spans="1:14">
      <c r="A31" s="4" t="s">
        <v>591</v>
      </c>
      <c r="I31" s="4" t="s">
        <v>592</v>
      </c>
    </row>
    <row r="32" spans="1:14">
      <c r="A32" s="4" t="s">
        <v>593</v>
      </c>
    </row>
    <row r="33" spans="1:14">
      <c r="A33" s="3" t="s">
        <v>565</v>
      </c>
    </row>
    <row r="34" spans="1:14">
      <c r="A34" s="4" t="s">
        <v>594</v>
      </c>
      <c r="M34" s="6" t="n">
        <v>25</v>
      </c>
    </row>
    <row r="35" spans="1:14">
      <c r="A35" s="4" t="s">
        <v>72</v>
      </c>
    </row>
    <row r="36" spans="1:14">
      <c r="A36" s="3" t="s">
        <v>565</v>
      </c>
    </row>
    <row r="37" spans="1:14">
      <c r="A37" s="4" t="s">
        <v>574</v>
      </c>
      <c r="I37" s="4" t="s">
        <v>575</v>
      </c>
    </row>
    <row r="38" spans="1:14">
      <c r="A38" s="4" t="s">
        <v>576</v>
      </c>
      <c r="G38" s="5" t="n">
        <v>12000</v>
      </c>
      <c r="I38" s="5" t="n">
        <v>12000</v>
      </c>
      <c r="J38" s="5" t="n">
        <v>12000</v>
      </c>
    </row>
    <row r="39" spans="1:14">
      <c r="A39" s="4" t="s">
        <v>577</v>
      </c>
      <c r="I39" s="6" t="n">
        <v>0</v>
      </c>
    </row>
    <row r="40" spans="1:14">
      <c r="A40" s="4" t="s">
        <v>578</v>
      </c>
      <c r="G40" s="6" t="n">
        <v>12</v>
      </c>
      <c r="I40" s="6" t="n">
        <v>12</v>
      </c>
      <c r="J40" s="6" t="n">
        <v>12</v>
      </c>
    </row>
    <row r="41" spans="1:14">
      <c r="A41" s="4" t="s">
        <v>566</v>
      </c>
      <c r="G41" s="6" t="n">
        <v>12</v>
      </c>
      <c r="I41" s="6" t="n">
        <v>12</v>
      </c>
      <c r="J41" s="6" t="n">
        <v>12</v>
      </c>
    </row>
    <row r="42" spans="1:14">
      <c r="A42" s="4" t="s">
        <v>556</v>
      </c>
      <c r="F42" s="5" t="n">
        <v>12000</v>
      </c>
    </row>
    <row r="43" spans="1:14">
      <c r="A43" s="4" t="s">
        <v>595</v>
      </c>
      <c r="I43" s="5" t="n">
        <v>100000</v>
      </c>
    </row>
    <row r="44" spans="1:14">
      <c r="A44" s="4" t="s">
        <v>548</v>
      </c>
      <c r="I44" s="5" t="n">
        <v>100000</v>
      </c>
    </row>
    <row r="45" spans="1:14">
      <c r="A45" s="4" t="s">
        <v>596</v>
      </c>
    </row>
    <row r="46" spans="1:14">
      <c r="A46" s="3" t="s">
        <v>565</v>
      </c>
    </row>
    <row r="47" spans="1:14">
      <c r="A47" s="4" t="s">
        <v>576</v>
      </c>
      <c r="G47" s="5" t="n">
        <v>0</v>
      </c>
      <c r="J47" s="5" t="n">
        <v>0</v>
      </c>
    </row>
    <row r="48" spans="1:14">
      <c r="A48" s="4" t="s">
        <v>571</v>
      </c>
      <c r="G48" s="5" t="n">
        <v>1000000</v>
      </c>
      <c r="J48" s="5" t="n">
        <v>1000000</v>
      </c>
    </row>
    <row r="49" spans="1:14">
      <c r="A49" s="4" t="s">
        <v>122</v>
      </c>
    </row>
    <row r="50" spans="1:14">
      <c r="A50" s="3" t="s">
        <v>565</v>
      </c>
    </row>
    <row r="51" spans="1:14">
      <c r="A51" s="4" t="s">
        <v>556</v>
      </c>
      <c r="C51" s="5" t="n">
        <v>300000</v>
      </c>
      <c r="F51" s="5" t="n">
        <v>2400000</v>
      </c>
      <c r="I51" s="5" t="n">
        <v>618112</v>
      </c>
    </row>
    <row r="52" spans="1:14">
      <c r="A52" s="4" t="s">
        <v>597</v>
      </c>
    </row>
    <row r="53" spans="1:14">
      <c r="A53" s="3" t="s">
        <v>565</v>
      </c>
    </row>
    <row r="54" spans="1:14">
      <c r="A54" s="4" t="s">
        <v>576</v>
      </c>
      <c r="G54" s="5" t="n">
        <v>492000</v>
      </c>
      <c r="I54" s="5" t="n">
        <v>492000</v>
      </c>
      <c r="J54" s="5" t="n">
        <v>492000</v>
      </c>
    </row>
    <row r="55" spans="1:14">
      <c r="A55" s="4" t="s">
        <v>578</v>
      </c>
      <c r="G55" s="6" t="n">
        <v>492</v>
      </c>
      <c r="I55" s="6" t="n">
        <v>492</v>
      </c>
      <c r="J55" s="6" t="n">
        <v>492</v>
      </c>
    </row>
    <row r="56" spans="1:14">
      <c r="A56" s="4" t="s">
        <v>566</v>
      </c>
      <c r="G56" s="6" t="n">
        <v>2740492</v>
      </c>
      <c r="I56" s="6" t="n">
        <v>2627855</v>
      </c>
      <c r="J56" s="6" t="n">
        <v>2740492</v>
      </c>
    </row>
    <row r="57" spans="1:14">
      <c r="A57" s="4" t="s">
        <v>598</v>
      </c>
    </row>
    <row r="58" spans="1:14">
      <c r="A58" s="3" t="s">
        <v>565</v>
      </c>
    </row>
    <row r="59" spans="1:14">
      <c r="A59" s="4" t="s">
        <v>556</v>
      </c>
      <c r="I59" s="5" t="n">
        <v>0</v>
      </c>
    </row>
    <row r="60" spans="1:14">
      <c r="A60" s="4" t="s">
        <v>599</v>
      </c>
    </row>
    <row r="61" spans="1:14">
      <c r="A61" s="3" t="s">
        <v>565</v>
      </c>
    </row>
    <row r="62" spans="1:14">
      <c r="A62" s="4" t="s">
        <v>556</v>
      </c>
      <c r="I62" s="5" t="n">
        <v>0</v>
      </c>
    </row>
    <row r="63" spans="1:14">
      <c r="A63" s="4" t="s">
        <v>128</v>
      </c>
    </row>
    <row r="64" spans="1:14">
      <c r="A64" s="3" t="s">
        <v>565</v>
      </c>
    </row>
    <row r="65" spans="1:14">
      <c r="A65" s="4" t="s">
        <v>568</v>
      </c>
      <c r="I65" s="6" t="n">
        <v>1819575</v>
      </c>
    </row>
    <row r="66" spans="1:14">
      <c r="A66" s="4" t="s">
        <v>600</v>
      </c>
    </row>
    <row r="67" spans="1:14">
      <c r="A67" s="3" t="s">
        <v>565</v>
      </c>
    </row>
    <row r="68" spans="1:14">
      <c r="A68" s="4" t="s">
        <v>568</v>
      </c>
      <c r="I68" s="5" t="n">
        <v>1819575</v>
      </c>
    </row>
    <row r="69" spans="1:14">
      <c r="A69" s="4" t="s">
        <v>126</v>
      </c>
    </row>
    <row r="70" spans="1:14">
      <c r="A70" s="3" t="s">
        <v>565</v>
      </c>
    </row>
    <row r="71" spans="1:14">
      <c r="A71" s="4" t="s">
        <v>568</v>
      </c>
      <c r="I71" s="5" t="n">
        <v>1560014</v>
      </c>
    </row>
    <row r="72" spans="1:14">
      <c r="A72" s="4" t="s">
        <v>601</v>
      </c>
    </row>
    <row r="73" spans="1:14">
      <c r="A73" s="3" t="s">
        <v>565</v>
      </c>
    </row>
    <row r="74" spans="1:14">
      <c r="A74" s="4" t="s">
        <v>568</v>
      </c>
      <c r="I74" s="6" t="n">
        <v>1560014</v>
      </c>
    </row>
    <row r="75" spans="1:14"/>
    <row r="76" spans="1:14">
      <c r="A76" s="4" t="s">
        <v>83</v>
      </c>
      <c r="B76" s="4" t="s">
        <v>86</v>
      </c>
    </row>
  </sheetData>
  <mergeCells count="3">
    <mergeCell ref="A1:B1"/>
    <mergeCell ref="A75:M75"/>
    <mergeCell ref="B76:M7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31"/>
    <col customWidth="1" max="5" min="5" width="21"/>
    <col customWidth="1" max="6" min="6" width="21"/>
    <col customWidth="1" max="7" min="7" width="21"/>
  </cols>
  <sheetData>
    <row r="1" spans="1:7">
      <c r="A1" s="1" t="s">
        <v>602</v>
      </c>
      <c r="B1" s="2" t="s">
        <v>88</v>
      </c>
      <c r="C1" s="2" t="s">
        <v>89</v>
      </c>
      <c r="D1" s="2" t="s">
        <v>1</v>
      </c>
    </row>
    <row r="2" spans="1:7">
      <c r="B2" s="2" t="s">
        <v>603</v>
      </c>
      <c r="C2" s="2" t="s">
        <v>433</v>
      </c>
      <c r="D2" s="2" t="s">
        <v>604</v>
      </c>
      <c r="E2" s="2" t="s">
        <v>435</v>
      </c>
      <c r="F2" s="2" t="s">
        <v>488</v>
      </c>
      <c r="G2" s="2" t="s">
        <v>489</v>
      </c>
    </row>
    <row r="3" spans="1:7">
      <c r="A3" s="3" t="s">
        <v>605</v>
      </c>
    </row>
    <row r="4" spans="1:7">
      <c r="A4" s="4" t="s">
        <v>108</v>
      </c>
      <c r="B4" s="6" t="n">
        <v>0</v>
      </c>
      <c r="C4" s="6" t="n">
        <v>475530</v>
      </c>
      <c r="D4" s="6" t="n">
        <v>0</v>
      </c>
      <c r="E4" s="6" t="n">
        <v>0</v>
      </c>
    </row>
    <row r="5" spans="1:7">
      <c r="A5" s="4" t="s">
        <v>606</v>
      </c>
      <c r="B5" s="5" t="n">
        <v>0</v>
      </c>
      <c r="D5" s="5" t="n">
        <v>0</v>
      </c>
    </row>
    <row r="6" spans="1:7">
      <c r="A6" s="4" t="s">
        <v>455</v>
      </c>
    </row>
    <row r="7" spans="1:7">
      <c r="A7" s="3" t="s">
        <v>607</v>
      </c>
    </row>
    <row r="8" spans="1:7">
      <c r="A8" s="4" t="s">
        <v>160</v>
      </c>
      <c r="D8" s="6" t="n">
        <v>11000000</v>
      </c>
      <c r="F8" s="6" t="n">
        <v>11000000</v>
      </c>
    </row>
    <row r="9" spans="1:7">
      <c r="A9" s="4" t="s">
        <v>466</v>
      </c>
    </row>
    <row r="10" spans="1:7">
      <c r="A10" s="3" t="s">
        <v>607</v>
      </c>
    </row>
    <row r="11" spans="1:7">
      <c r="A11" s="4" t="s">
        <v>160</v>
      </c>
      <c r="F11" s="6" t="n">
        <v>11000000</v>
      </c>
    </row>
    <row r="12" spans="1:7">
      <c r="A12" s="4" t="s">
        <v>428</v>
      </c>
    </row>
    <row r="13" spans="1:7">
      <c r="A13" s="3" t="s">
        <v>607</v>
      </c>
    </row>
    <row r="14" spans="1:7">
      <c r="A14" s="4" t="s">
        <v>160</v>
      </c>
      <c r="D14" s="6" t="n">
        <v>5000000</v>
      </c>
      <c r="G14" s="6" t="n">
        <v>5000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s>
  <sheetData>
    <row r="1" spans="1:6">
      <c r="A1" s="1" t="s">
        <v>608</v>
      </c>
      <c r="B1" s="2" t="s">
        <v>88</v>
      </c>
      <c r="C1" s="2" t="s">
        <v>89</v>
      </c>
      <c r="D1" s="2" t="s">
        <v>1</v>
      </c>
    </row>
    <row r="2" spans="1:6">
      <c r="B2" s="2" t="s">
        <v>431</v>
      </c>
      <c r="C2" s="2" t="s">
        <v>433</v>
      </c>
      <c r="D2" s="2" t="s">
        <v>609</v>
      </c>
      <c r="E2" s="2" t="s">
        <v>435</v>
      </c>
      <c r="F2" s="2" t="s">
        <v>610</v>
      </c>
    </row>
    <row r="3" spans="1:6">
      <c r="A3" s="3" t="s">
        <v>611</v>
      </c>
    </row>
    <row r="4" spans="1:6">
      <c r="A4" s="4" t="s">
        <v>118</v>
      </c>
      <c r="B4" s="6" t="n">
        <v>43125</v>
      </c>
      <c r="C4" s="6" t="n">
        <v>74271</v>
      </c>
      <c r="D4" s="6" t="n">
        <v>302556</v>
      </c>
      <c r="E4" s="6" t="n">
        <v>153406</v>
      </c>
    </row>
    <row r="5" spans="1:6">
      <c r="A5" s="4" t="s">
        <v>612</v>
      </c>
      <c r="B5" s="6" t="n">
        <v>0</v>
      </c>
      <c r="C5" s="6" t="n">
        <v>0</v>
      </c>
      <c r="D5" s="5" t="n">
        <v>119006</v>
      </c>
      <c r="E5" s="6" t="n">
        <v>0</v>
      </c>
    </row>
    <row r="6" spans="1:6">
      <c r="A6" s="4" t="s">
        <v>613</v>
      </c>
      <c r="D6" s="5" t="n">
        <v>6200000</v>
      </c>
    </row>
    <row r="7" spans="1:6">
      <c r="A7" s="4" t="s">
        <v>614</v>
      </c>
      <c r="D7" s="5" t="n">
        <v>4200000</v>
      </c>
    </row>
    <row r="8" spans="1:6">
      <c r="A8" s="4" t="s">
        <v>615</v>
      </c>
    </row>
    <row r="9" spans="1:6">
      <c r="A9" s="3" t="s">
        <v>616</v>
      </c>
    </row>
    <row r="10" spans="1:6">
      <c r="A10" s="4" t="s">
        <v>617</v>
      </c>
      <c r="D10" s="6" t="n">
        <v>800000</v>
      </c>
      <c r="F10" s="11" t="n">
        <v>0.7</v>
      </c>
    </row>
    <row r="11" spans="1:6">
      <c r="A11" s="4" t="s">
        <v>618</v>
      </c>
      <c r="D11" s="12" t="n">
        <v>0.8918</v>
      </c>
      <c r="F11" s="12" t="n">
        <v>0.8918</v>
      </c>
    </row>
    <row r="12" spans="1:6">
      <c r="A12" s="4" t="s">
        <v>619</v>
      </c>
    </row>
    <row r="13" spans="1:6">
      <c r="A13" s="3" t="s">
        <v>616</v>
      </c>
    </row>
    <row r="14" spans="1:6">
      <c r="A14" s="4" t="s">
        <v>620</v>
      </c>
      <c r="D14" s="6" t="n">
        <v>182627</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3"/>
    <col customWidth="1" max="3" min="3" width="53"/>
    <col customWidth="1" max="4" min="4" width="53"/>
    <col customWidth="1" max="5" min="5" width="36"/>
    <col customWidth="1" max="6" min="6" width="36"/>
    <col customWidth="1" max="7" min="7" width="63"/>
    <col customWidth="1" max="8" min="8" width="27"/>
    <col customWidth="1" max="9" min="9" width="54"/>
    <col customWidth="1" max="10" min="10" width="13"/>
    <col customWidth="1" max="11" min="11" width="28"/>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E2" s="6" t="n">
        <v>0</v>
      </c>
      <c r="F2" s="6" t="n">
        <v>0</v>
      </c>
      <c r="H2" s="6" t="n">
        <v>0</v>
      </c>
      <c r="J2" s="6" t="n">
        <v>0</v>
      </c>
    </row>
    <row r="3" spans="1:11">
      <c r="A3" s="4" t="s">
        <v>133</v>
      </c>
      <c r="B3" s="5" t="n">
        <v>0</v>
      </c>
      <c r="C3" s="5" t="n">
        <v>0</v>
      </c>
      <c r="D3" s="5" t="n">
        <v>0</v>
      </c>
    </row>
    <row r="4" spans="1:11">
      <c r="A4" s="3" t="s">
        <v>134</v>
      </c>
    </row>
    <row r="5" spans="1:11">
      <c r="A5" s="4" t="s">
        <v>135</v>
      </c>
      <c r="E5" s="5" t="n">
        <v>2400</v>
      </c>
      <c r="F5" s="5" t="n">
        <v>7612108</v>
      </c>
      <c r="H5" s="5" t="n">
        <v>0</v>
      </c>
      <c r="J5" s="5" t="n">
        <v>7614508</v>
      </c>
    </row>
    <row r="6" spans="1:11">
      <c r="A6" s="4" t="s">
        <v>136</v>
      </c>
      <c r="B6" s="5" t="n">
        <v>2400000</v>
      </c>
      <c r="C6" s="5" t="n">
        <v>0</v>
      </c>
      <c r="D6" s="5" t="n">
        <v>0</v>
      </c>
    </row>
    <row r="7" spans="1:11">
      <c r="A7" s="4" t="s">
        <v>137</v>
      </c>
      <c r="E7" s="5" t="n">
        <v>492</v>
      </c>
      <c r="F7" s="5" t="n">
        <v>2740000</v>
      </c>
      <c r="H7" s="5" t="n">
        <v>0</v>
      </c>
      <c r="J7" s="5" t="n">
        <v>2740492</v>
      </c>
    </row>
    <row r="8" spans="1:11">
      <c r="A8" s="4" t="s">
        <v>138</v>
      </c>
      <c r="B8" s="5" t="n">
        <v>0</v>
      </c>
      <c r="C8" s="5" t="n">
        <v>480000</v>
      </c>
      <c r="D8" s="5" t="n">
        <v>12000</v>
      </c>
    </row>
    <row r="9" spans="1:11">
      <c r="A9" s="4" t="s">
        <v>139</v>
      </c>
      <c r="E9" s="5" t="n">
        <v>0</v>
      </c>
      <c r="F9" s="5" t="n">
        <v>-2740000</v>
      </c>
      <c r="H9" s="5" t="n">
        <v>0</v>
      </c>
      <c r="J9" s="5" t="n">
        <v>-2740000</v>
      </c>
    </row>
    <row r="10" spans="1:11">
      <c r="A10" s="4" t="s">
        <v>112</v>
      </c>
      <c r="E10" s="5" t="n">
        <v>0</v>
      </c>
      <c r="F10" s="5" t="n">
        <v>0</v>
      </c>
      <c r="H10" s="5" t="n">
        <v>878644</v>
      </c>
      <c r="J10" s="5" t="n">
        <v>878644</v>
      </c>
    </row>
    <row r="11" spans="1:11">
      <c r="A11" s="4" t="s">
        <v>140</v>
      </c>
      <c r="E11" s="5" t="n">
        <v>2892</v>
      </c>
      <c r="F11" s="5" t="n">
        <v>7612108</v>
      </c>
      <c r="H11" s="5" t="n">
        <v>878644</v>
      </c>
      <c r="J11" s="5" t="n">
        <v>8493644</v>
      </c>
    </row>
    <row r="12" spans="1:11">
      <c r="A12" s="4" t="s">
        <v>141</v>
      </c>
      <c r="B12" s="5" t="n">
        <v>2400000</v>
      </c>
      <c r="C12" s="5" t="n">
        <v>480000</v>
      </c>
      <c r="D12" s="5" t="n">
        <v>12000</v>
      </c>
    </row>
    <row r="13" spans="1:11">
      <c r="A13" s="3" t="s">
        <v>134</v>
      </c>
    </row>
    <row r="14" spans="1:11">
      <c r="A14" s="4" t="s">
        <v>112</v>
      </c>
      <c r="J14" s="5" t="n">
        <v>-247858</v>
      </c>
    </row>
    <row r="15" spans="1:11">
      <c r="A15" s="4" t="s">
        <v>142</v>
      </c>
      <c r="J15" s="5" t="n">
        <v>8245784</v>
      </c>
    </row>
    <row r="16" spans="1:11">
      <c r="A16" s="4" t="s">
        <v>140</v>
      </c>
      <c r="E16" s="5" t="n">
        <v>2892</v>
      </c>
      <c r="F16" s="5" t="n">
        <v>7612108</v>
      </c>
      <c r="H16" s="5" t="n">
        <v>878644</v>
      </c>
      <c r="J16" s="5" t="n">
        <v>8493644</v>
      </c>
    </row>
    <row r="17" spans="1:11">
      <c r="A17" s="4" t="s">
        <v>141</v>
      </c>
      <c r="B17" s="5" t="n">
        <v>2400000</v>
      </c>
      <c r="C17" s="5" t="n">
        <v>480000</v>
      </c>
      <c r="D17" s="5" t="n">
        <v>12000</v>
      </c>
    </row>
    <row r="18" spans="1:11">
      <c r="A18" s="3" t="s">
        <v>134</v>
      </c>
    </row>
    <row r="19" spans="1:11">
      <c r="A19" s="4" t="s">
        <v>112</v>
      </c>
      <c r="E19" s="5" t="n">
        <v>0</v>
      </c>
      <c r="F19" s="5" t="n">
        <v>0</v>
      </c>
      <c r="H19" s="5" t="n">
        <v>980938</v>
      </c>
      <c r="J19" s="5" t="n">
        <v>980938</v>
      </c>
    </row>
    <row r="20" spans="1:11">
      <c r="A20" s="4" t="s">
        <v>143</v>
      </c>
      <c r="E20" s="5" t="n">
        <v>2892</v>
      </c>
      <c r="F20" s="5" t="n">
        <v>7612108</v>
      </c>
      <c r="H20" s="5" t="n">
        <v>1859582</v>
      </c>
      <c r="J20" s="5" t="n">
        <v>9474582</v>
      </c>
    </row>
    <row r="21" spans="1:11">
      <c r="A21" s="4" t="s">
        <v>144</v>
      </c>
      <c r="B21" s="5" t="n">
        <v>2400000</v>
      </c>
      <c r="C21" s="5" t="n">
        <v>480000</v>
      </c>
      <c r="D21" s="5" t="n">
        <v>12000</v>
      </c>
    </row>
    <row r="22" spans="1:11">
      <c r="A22" s="3" t="s">
        <v>134</v>
      </c>
    </row>
    <row r="23" spans="1:11">
      <c r="A23" s="4" t="s">
        <v>112</v>
      </c>
      <c r="E23" s="5" t="n">
        <v>0</v>
      </c>
      <c r="F23" s="5" t="n">
        <v>0</v>
      </c>
      <c r="H23" s="5" t="n">
        <v>276442</v>
      </c>
      <c r="J23" s="5" t="n">
        <v>276442</v>
      </c>
    </row>
    <row r="24" spans="1:11">
      <c r="A24" s="4" t="s">
        <v>145</v>
      </c>
      <c r="E24" s="5" t="n">
        <v>2892</v>
      </c>
      <c r="F24" s="5" t="n">
        <v>7612108</v>
      </c>
      <c r="H24" s="5" t="n">
        <v>2136024</v>
      </c>
      <c r="J24" s="5" t="n">
        <v>9751024</v>
      </c>
    </row>
    <row r="25" spans="1:11">
      <c r="A25" s="4" t="s">
        <v>146</v>
      </c>
      <c r="B25" s="5" t="n">
        <v>2400000</v>
      </c>
      <c r="C25" s="5" t="n">
        <v>480000</v>
      </c>
      <c r="D25" s="5" t="n">
        <v>12000</v>
      </c>
    </row>
    <row r="26" spans="1:11">
      <c r="A26" s="3" t="s">
        <v>134</v>
      </c>
    </row>
    <row r="27" spans="1:11">
      <c r="A27" s="4" t="s">
        <v>147</v>
      </c>
      <c r="E27" s="5" t="n">
        <v>618</v>
      </c>
      <c r="F27" s="5" t="n">
        <v>2319083</v>
      </c>
      <c r="H27" s="5" t="n">
        <v>0</v>
      </c>
      <c r="J27" s="5" t="n">
        <v>2319701</v>
      </c>
    </row>
    <row r="28" spans="1:11">
      <c r="A28" s="4" t="s">
        <v>148</v>
      </c>
      <c r="B28" s="5" t="n">
        <v>618112</v>
      </c>
      <c r="C28" s="5" t="n">
        <v>0</v>
      </c>
      <c r="D28" s="5" t="n">
        <v>0</v>
      </c>
    </row>
    <row r="29" spans="1:11">
      <c r="A29" s="4" t="s">
        <v>149</v>
      </c>
      <c r="E29" s="5" t="n">
        <v>300</v>
      </c>
      <c r="F29" s="5" t="n">
        <v>967500</v>
      </c>
      <c r="H29" s="5" t="n">
        <v>-967800</v>
      </c>
      <c r="J29" s="5" t="n">
        <v>0</v>
      </c>
    </row>
    <row r="30" spans="1:11">
      <c r="A30" s="4" t="s">
        <v>150</v>
      </c>
      <c r="B30" s="5" t="n">
        <v>300000</v>
      </c>
      <c r="C30" s="5" t="n">
        <v>0</v>
      </c>
      <c r="D30" s="5" t="n">
        <v>0</v>
      </c>
    </row>
    <row r="31" spans="1:11">
      <c r="A31" s="4" t="s">
        <v>151</v>
      </c>
      <c r="E31" s="5" t="n">
        <v>0</v>
      </c>
      <c r="F31" s="5" t="n">
        <v>3379589</v>
      </c>
      <c r="H31" s="5" t="n">
        <v>0</v>
      </c>
      <c r="J31" s="5" t="n">
        <v>3379589</v>
      </c>
    </row>
    <row r="32" spans="1:11">
      <c r="A32" s="4" t="s">
        <v>152</v>
      </c>
      <c r="E32" s="5" t="n">
        <v>0</v>
      </c>
      <c r="F32" s="5" t="n">
        <v>-1560014</v>
      </c>
      <c r="G32" s="6" t="n">
        <v>-1560014</v>
      </c>
      <c r="H32" s="5" t="n">
        <v>-1819575</v>
      </c>
      <c r="I32" s="6" t="n">
        <v>-1819575</v>
      </c>
      <c r="J32" s="5" t="n">
        <v>-3379589</v>
      </c>
      <c r="K32" s="6" t="n">
        <v>-3379589</v>
      </c>
    </row>
    <row r="33" spans="1:11">
      <c r="A33" s="4" t="s">
        <v>153</v>
      </c>
      <c r="E33" s="5" t="n">
        <v>0</v>
      </c>
      <c r="F33" s="5" t="n">
        <v>112637</v>
      </c>
      <c r="H33" s="5" t="n">
        <v>0</v>
      </c>
      <c r="J33" s="5" t="n">
        <v>112637</v>
      </c>
    </row>
    <row r="34" spans="1:11">
      <c r="A34" s="4" t="s">
        <v>154</v>
      </c>
      <c r="E34" s="5" t="n">
        <v>0</v>
      </c>
      <c r="F34" s="5" t="n">
        <v>-130000</v>
      </c>
      <c r="H34" s="5" t="n">
        <v>0</v>
      </c>
      <c r="J34" s="5" t="n">
        <v>-130000</v>
      </c>
    </row>
    <row r="35" spans="1:11">
      <c r="A35" s="4" t="s">
        <v>155</v>
      </c>
      <c r="E35" s="5" t="n">
        <v>0</v>
      </c>
      <c r="F35" s="5" t="n">
        <v>62500</v>
      </c>
      <c r="H35" s="5" t="n">
        <v>0</v>
      </c>
      <c r="J35" s="5" t="n">
        <v>62500</v>
      </c>
    </row>
    <row r="36" spans="1:11">
      <c r="A36" s="4" t="s">
        <v>112</v>
      </c>
      <c r="E36" s="5" t="n">
        <v>0</v>
      </c>
      <c r="F36" s="5" t="n">
        <v>0</v>
      </c>
      <c r="H36" s="5" t="n">
        <v>1088149</v>
      </c>
      <c r="J36" s="5" t="n">
        <v>1088149</v>
      </c>
    </row>
    <row r="37" spans="1:11">
      <c r="A37" s="4" t="s">
        <v>156</v>
      </c>
      <c r="E37" s="6" t="n">
        <v>3810</v>
      </c>
      <c r="F37" s="6" t="n">
        <v>12763403</v>
      </c>
      <c r="H37" s="6" t="n">
        <v>436798</v>
      </c>
      <c r="J37" s="6" t="n">
        <v>13204011</v>
      </c>
    </row>
    <row r="38" spans="1:11">
      <c r="A38" s="4" t="s">
        <v>157</v>
      </c>
      <c r="B38" s="5" t="n">
        <v>3318112</v>
      </c>
      <c r="C38" s="5" t="n">
        <v>480000</v>
      </c>
      <c r="D38" s="5" t="n">
        <v>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1</v>
      </c>
      <c r="B1" s="2" t="s">
        <v>450</v>
      </c>
      <c r="C1" s="2" t="s">
        <v>538</v>
      </c>
      <c r="D1" s="2" t="s">
        <v>38</v>
      </c>
      <c r="E1" s="2" t="s">
        <v>418</v>
      </c>
      <c r="F1" s="2" t="s">
        <v>90</v>
      </c>
      <c r="G1" s="2" t="s">
        <v>37</v>
      </c>
      <c r="H1" s="2" t="s">
        <v>91</v>
      </c>
      <c r="I1" s="2" t="s">
        <v>622</v>
      </c>
    </row>
    <row r="2" spans="1:9">
      <c r="A2" s="3" t="s">
        <v>623</v>
      </c>
    </row>
    <row r="3" spans="1:9">
      <c r="A3" s="4" t="s">
        <v>413</v>
      </c>
      <c r="D3" s="5" t="n">
        <v>0</v>
      </c>
      <c r="F3" s="5" t="n">
        <v>0</v>
      </c>
      <c r="G3" s="5" t="n">
        <v>0</v>
      </c>
      <c r="H3" s="5" t="n">
        <v>0</v>
      </c>
    </row>
    <row r="4" spans="1:9">
      <c r="A4" s="4" t="s">
        <v>112</v>
      </c>
      <c r="D4" s="6" t="n">
        <v>276442</v>
      </c>
      <c r="E4" s="6" t="n">
        <v>-247858</v>
      </c>
      <c r="F4" s="6" t="n">
        <v>878644</v>
      </c>
      <c r="G4" s="6" t="n">
        <v>1088149</v>
      </c>
      <c r="H4" s="6" t="n">
        <v>980938</v>
      </c>
    </row>
    <row r="5" spans="1:9">
      <c r="A5" s="4" t="s">
        <v>113</v>
      </c>
      <c r="D5" s="5" t="n">
        <v>276442</v>
      </c>
      <c r="E5" s="6" t="n">
        <v>-247858</v>
      </c>
      <c r="F5" s="5" t="n">
        <v>878644</v>
      </c>
      <c r="G5" s="5" t="n">
        <v>1088149</v>
      </c>
      <c r="H5" s="5" t="n">
        <v>980938</v>
      </c>
    </row>
    <row r="6" spans="1:9">
      <c r="A6" s="4" t="s">
        <v>624</v>
      </c>
      <c r="D6" s="5" t="n">
        <v>-992745</v>
      </c>
      <c r="F6" s="5" t="n">
        <v>-29250</v>
      </c>
      <c r="G6" s="5" t="n">
        <v>-372022</v>
      </c>
      <c r="H6" s="5" t="n">
        <v>-1646775</v>
      </c>
    </row>
    <row r="7" spans="1:9">
      <c r="A7" s="4" t="s">
        <v>569</v>
      </c>
      <c r="D7" s="5" t="n">
        <v>0</v>
      </c>
      <c r="F7" s="5" t="n">
        <v>0</v>
      </c>
      <c r="G7" s="5" t="n">
        <v>112637</v>
      </c>
      <c r="H7" s="5" t="n">
        <v>0</v>
      </c>
    </row>
    <row r="8" spans="1:9">
      <c r="A8" s="4" t="s">
        <v>625</v>
      </c>
      <c r="D8" s="6" t="n">
        <v>-716303</v>
      </c>
      <c r="F8" s="6" t="n">
        <v>849394</v>
      </c>
      <c r="G8" s="6" t="n">
        <v>828764</v>
      </c>
      <c r="H8" s="6" t="n">
        <v>-665837</v>
      </c>
    </row>
    <row r="9" spans="1:9">
      <c r="A9" s="4" t="s">
        <v>626</v>
      </c>
      <c r="D9" s="5" t="n">
        <v>2400000</v>
      </c>
      <c r="F9" s="5" t="n">
        <v>2400000</v>
      </c>
      <c r="G9" s="5" t="n">
        <v>2662383</v>
      </c>
      <c r="H9" s="5" t="n">
        <v>2400000</v>
      </c>
    </row>
    <row r="10" spans="1:9">
      <c r="A10" s="4" t="s">
        <v>114</v>
      </c>
      <c r="D10" s="8" t="n">
        <v>-0.3</v>
      </c>
      <c r="E10" s="8" t="n">
        <v>-0.26</v>
      </c>
      <c r="F10" s="8" t="n">
        <v>0.35</v>
      </c>
      <c r="G10" s="8" t="n">
        <v>0.31</v>
      </c>
      <c r="H10" s="8" t="n">
        <v>-0.28</v>
      </c>
    </row>
    <row r="11" spans="1:9">
      <c r="A11" s="4" t="s">
        <v>122</v>
      </c>
    </row>
    <row r="12" spans="1:9">
      <c r="A12" s="3" t="s">
        <v>623</v>
      </c>
    </row>
    <row r="13" spans="1:9">
      <c r="A13" s="4" t="s">
        <v>541</v>
      </c>
      <c r="B13" s="5" t="n">
        <v>300000</v>
      </c>
      <c r="C13" s="5" t="n">
        <v>2400000</v>
      </c>
      <c r="G13" s="5" t="n">
        <v>618112</v>
      </c>
    </row>
    <row r="14" spans="1:9">
      <c r="A14" s="4" t="s">
        <v>70</v>
      </c>
    </row>
    <row r="15" spans="1:9">
      <c r="A15" s="3" t="s">
        <v>623</v>
      </c>
    </row>
    <row r="16" spans="1:9">
      <c r="A16" s="4" t="s">
        <v>541</v>
      </c>
      <c r="C16" s="5" t="n">
        <v>480000</v>
      </c>
    </row>
    <row r="17" spans="1:9">
      <c r="A17" s="4" t="s">
        <v>569</v>
      </c>
      <c r="G17" s="6" t="n">
        <v>112637</v>
      </c>
    </row>
    <row r="18" spans="1:9">
      <c r="A18" s="3" t="s">
        <v>231</v>
      </c>
    </row>
    <row r="19" spans="1:9">
      <c r="A19" s="4" t="s">
        <v>580</v>
      </c>
      <c r="I19" s="6" t="n">
        <v>4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627</v>
      </c>
      <c r="B1" s="2" t="s">
        <v>88</v>
      </c>
      <c r="D1" s="2" t="s">
        <v>89</v>
      </c>
      <c r="E1" s="2" t="s">
        <v>1</v>
      </c>
    </row>
    <row r="2" spans="1:6">
      <c r="B2" s="2" t="s">
        <v>38</v>
      </c>
      <c r="C2" s="2" t="s">
        <v>418</v>
      </c>
      <c r="D2" s="2" t="s">
        <v>90</v>
      </c>
      <c r="E2" s="2" t="s">
        <v>37</v>
      </c>
      <c r="F2" s="2" t="s">
        <v>91</v>
      </c>
    </row>
    <row r="3" spans="1:6">
      <c r="A3" s="3" t="s">
        <v>628</v>
      </c>
    </row>
    <row r="4" spans="1:6">
      <c r="A4" s="4" t="s">
        <v>629</v>
      </c>
      <c r="B4" s="6" t="n">
        <v>239610</v>
      </c>
      <c r="D4" s="6" t="n">
        <v>609549</v>
      </c>
      <c r="E4" s="6" t="n">
        <v>1396477</v>
      </c>
      <c r="F4" s="6" t="n">
        <v>983985</v>
      </c>
    </row>
    <row r="5" spans="1:6">
      <c r="A5" s="4" t="s">
        <v>630</v>
      </c>
      <c r="B5" s="5" t="n">
        <v>124354</v>
      </c>
      <c r="D5" s="5" t="n">
        <v>323322</v>
      </c>
      <c r="E5" s="5" t="n">
        <v>868915</v>
      </c>
      <c r="F5" s="5" t="n">
        <v>415306</v>
      </c>
    </row>
    <row r="6" spans="1:6">
      <c r="A6" s="4" t="s">
        <v>631</v>
      </c>
      <c r="B6" s="5" t="n">
        <v>19750</v>
      </c>
      <c r="D6" s="5" t="n">
        <v>104410</v>
      </c>
      <c r="E6" s="5" t="n">
        <v>153969</v>
      </c>
      <c r="F6" s="5" t="n">
        <v>95835</v>
      </c>
    </row>
    <row r="7" spans="1:6">
      <c r="A7" s="4" t="s">
        <v>632</v>
      </c>
      <c r="B7" s="5" t="n">
        <v>31869</v>
      </c>
      <c r="D7" s="5" t="n">
        <v>75321</v>
      </c>
      <c r="E7" s="5" t="n">
        <v>189781</v>
      </c>
      <c r="F7" s="5" t="n">
        <v>133090</v>
      </c>
    </row>
    <row r="8" spans="1:6">
      <c r="A8" s="4" t="s">
        <v>633</v>
      </c>
      <c r="B8" s="5" t="n">
        <v>8583</v>
      </c>
      <c r="D8" s="5" t="n">
        <v>33429</v>
      </c>
      <c r="E8" s="5" t="n">
        <v>50553</v>
      </c>
      <c r="F8" s="5" t="n">
        <v>40345</v>
      </c>
    </row>
    <row r="9" spans="1:6">
      <c r="A9" s="4" t="s">
        <v>634</v>
      </c>
      <c r="B9" s="5" t="n">
        <v>8378</v>
      </c>
      <c r="D9" s="5" t="n">
        <v>48964</v>
      </c>
      <c r="E9" s="5" t="n">
        <v>143296</v>
      </c>
      <c r="F9" s="5" t="n">
        <v>59209</v>
      </c>
    </row>
    <row r="10" spans="1:6">
      <c r="A10" s="4" t="s">
        <v>635</v>
      </c>
      <c r="B10" s="5" t="n">
        <v>432544</v>
      </c>
      <c r="C10" s="6" t="n">
        <v>601787</v>
      </c>
      <c r="D10" s="5" t="n">
        <v>1194995</v>
      </c>
      <c r="E10" s="5" t="n">
        <v>2802991</v>
      </c>
      <c r="F10" s="5" t="n">
        <v>1727770</v>
      </c>
    </row>
    <row r="11" spans="1:6">
      <c r="A11" s="3" t="s">
        <v>636</v>
      </c>
    </row>
    <row r="12" spans="1:6">
      <c r="A12" s="4" t="s">
        <v>637</v>
      </c>
      <c r="B12" s="5" t="n">
        <v>14375</v>
      </c>
      <c r="D12" s="5" t="n">
        <v>51735</v>
      </c>
      <c r="E12" s="5" t="n">
        <v>87179</v>
      </c>
      <c r="F12" s="5" t="n">
        <v>90194</v>
      </c>
    </row>
    <row r="13" spans="1:6">
      <c r="A13" s="4" t="s">
        <v>638</v>
      </c>
      <c r="B13" s="5" t="n">
        <v>5181</v>
      </c>
      <c r="D13" s="5" t="n">
        <v>59287</v>
      </c>
      <c r="E13" s="5" t="n">
        <v>46100</v>
      </c>
      <c r="F13" s="5" t="n">
        <v>57042</v>
      </c>
    </row>
    <row r="14" spans="1:6">
      <c r="A14" s="4" t="s">
        <v>639</v>
      </c>
      <c r="B14" s="5" t="n">
        <v>0</v>
      </c>
      <c r="D14" s="5" t="n">
        <v>-30169</v>
      </c>
      <c r="E14" s="5" t="n">
        <v>127900</v>
      </c>
      <c r="F14" s="5" t="n">
        <v>-109863</v>
      </c>
    </row>
    <row r="15" spans="1:6">
      <c r="A15" s="4" t="s">
        <v>640</v>
      </c>
      <c r="B15" s="6" t="n">
        <v>19556</v>
      </c>
      <c r="C15" s="6" t="n">
        <v>28440</v>
      </c>
      <c r="D15" s="6" t="n">
        <v>80853</v>
      </c>
      <c r="E15" s="6" t="n">
        <v>261179</v>
      </c>
      <c r="F15" s="6" t="n">
        <v>37373</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641</v>
      </c>
      <c r="B1" s="2" t="s">
        <v>88</v>
      </c>
      <c r="D1" s="2" t="s">
        <v>89</v>
      </c>
      <c r="E1" s="2" t="s">
        <v>1</v>
      </c>
    </row>
    <row r="2" spans="1:8">
      <c r="B2" s="2" t="s">
        <v>38</v>
      </c>
      <c r="C2" s="2" t="s">
        <v>418</v>
      </c>
      <c r="D2" s="2" t="s">
        <v>90</v>
      </c>
      <c r="E2" s="2" t="s">
        <v>37</v>
      </c>
      <c r="F2" s="2" t="s">
        <v>91</v>
      </c>
      <c r="G2" s="2" t="s">
        <v>642</v>
      </c>
      <c r="H2" s="2" t="s">
        <v>643</v>
      </c>
    </row>
    <row r="3" spans="1:8">
      <c r="A3" s="3" t="s">
        <v>237</v>
      </c>
    </row>
    <row r="4" spans="1:8">
      <c r="A4" s="4" t="s">
        <v>644</v>
      </c>
      <c r="B4" s="6" t="n">
        <v>20000</v>
      </c>
      <c r="D4" s="6" t="n">
        <v>49500</v>
      </c>
      <c r="E4" s="6" t="n">
        <v>119535</v>
      </c>
      <c r="F4" s="6" t="n">
        <v>91700</v>
      </c>
    </row>
    <row r="5" spans="1:8">
      <c r="A5" s="4" t="s">
        <v>645</v>
      </c>
      <c r="B5" s="5" t="n">
        <v>3000</v>
      </c>
      <c r="D5" s="5" t="n">
        <v>6600</v>
      </c>
      <c r="E5" s="5" t="n">
        <v>12000</v>
      </c>
      <c r="F5" s="5" t="n">
        <v>12000</v>
      </c>
    </row>
    <row r="6" spans="1:8">
      <c r="A6" s="4" t="s">
        <v>646</v>
      </c>
      <c r="B6" s="5" t="n">
        <v>-46</v>
      </c>
      <c r="D6" s="5" t="n">
        <v>2367</v>
      </c>
      <c r="E6" s="5" t="n">
        <v>247242</v>
      </c>
      <c r="F6" s="5" t="n">
        <v>5533</v>
      </c>
    </row>
    <row r="7" spans="1:8">
      <c r="A7" s="4" t="s">
        <v>130</v>
      </c>
      <c r="B7" s="5" t="n">
        <v>22954</v>
      </c>
      <c r="C7" s="6" t="n">
        <v>35834</v>
      </c>
      <c r="D7" s="5" t="n">
        <v>58467</v>
      </c>
      <c r="E7" s="5" t="n">
        <v>378777</v>
      </c>
      <c r="F7" s="5" t="n">
        <v>109233</v>
      </c>
    </row>
    <row r="8" spans="1:8">
      <c r="A8" s="4" t="s">
        <v>102</v>
      </c>
      <c r="B8" s="6" t="n">
        <v>161116</v>
      </c>
      <c r="C8" s="6" t="n">
        <v>115761</v>
      </c>
      <c r="D8" s="6" t="n">
        <v>35973</v>
      </c>
      <c r="E8" s="6" t="n">
        <v>132091</v>
      </c>
      <c r="F8" s="6" t="n">
        <v>350167</v>
      </c>
    </row>
    <row r="9" spans="1:8">
      <c r="A9" s="4" t="s">
        <v>647</v>
      </c>
      <c r="B9" s="5" t="n">
        <v>2400000</v>
      </c>
      <c r="E9" s="5" t="n">
        <v>3318112</v>
      </c>
      <c r="G9" s="5" t="n">
        <v>2400000</v>
      </c>
      <c r="H9" s="5" t="n">
        <v>2400000</v>
      </c>
    </row>
    <row r="10" spans="1:8">
      <c r="A10" s="4" t="s">
        <v>648</v>
      </c>
      <c r="B10" s="5" t="n">
        <v>2400000</v>
      </c>
      <c r="E10" s="5" t="n">
        <v>3318112</v>
      </c>
      <c r="G10" s="5" t="n">
        <v>2400000</v>
      </c>
      <c r="H10" s="5" t="n">
        <v>2400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14"/>
    <col customWidth="1" max="8" min="8" width="14"/>
  </cols>
  <sheetData>
    <row r="1" spans="1:8">
      <c r="A1" s="1" t="s">
        <v>649</v>
      </c>
      <c r="C1" s="2" t="s">
        <v>88</v>
      </c>
      <c r="E1" s="2" t="s">
        <v>89</v>
      </c>
      <c r="F1" s="2" t="s">
        <v>1</v>
      </c>
    </row>
    <row r="2" spans="1:8">
      <c r="C2" s="2" t="s">
        <v>38</v>
      </c>
      <c r="D2" s="2" t="s">
        <v>418</v>
      </c>
      <c r="E2" s="2" t="s">
        <v>90</v>
      </c>
      <c r="F2" s="2" t="s">
        <v>37</v>
      </c>
      <c r="G2" s="2" t="s">
        <v>91</v>
      </c>
      <c r="H2" s="2" t="s">
        <v>650</v>
      </c>
    </row>
    <row r="3" spans="1:8">
      <c r="A3" s="3" t="s">
        <v>651</v>
      </c>
    </row>
    <row r="4" spans="1:8">
      <c r="A4" s="4" t="s">
        <v>94</v>
      </c>
      <c r="C4" s="6" t="n">
        <v>1111075</v>
      </c>
      <c r="D4" s="6" t="n">
        <v>666587</v>
      </c>
      <c r="E4" s="6" t="n">
        <v>2018061</v>
      </c>
      <c r="F4" s="6" t="n">
        <v>5967772</v>
      </c>
      <c r="G4" s="6" t="n">
        <v>3960822</v>
      </c>
    </row>
    <row r="5" spans="1:8">
      <c r="A5" s="3" t="s">
        <v>652</v>
      </c>
    </row>
    <row r="6" spans="1:8">
      <c r="A6" s="4" t="s">
        <v>322</v>
      </c>
      <c r="C6" s="5" t="n">
        <v>-432544</v>
      </c>
      <c r="D6" s="5" t="n">
        <v>-601787</v>
      </c>
      <c r="E6" s="5" t="n">
        <v>-1194995</v>
      </c>
      <c r="F6" s="5" t="n">
        <v>-2802991</v>
      </c>
      <c r="G6" s="5" t="n">
        <v>-1727770</v>
      </c>
    </row>
    <row r="7" spans="1:8">
      <c r="A7" s="4" t="s">
        <v>280</v>
      </c>
      <c r="C7" s="5" t="n">
        <v>-19556</v>
      </c>
      <c r="D7" s="5" t="n">
        <v>-28440</v>
      </c>
      <c r="E7" s="5" t="n">
        <v>-80853</v>
      </c>
      <c r="F7" s="5" t="n">
        <v>-261179</v>
      </c>
      <c r="G7" s="5" t="n">
        <v>-37373</v>
      </c>
    </row>
    <row r="8" spans="1:8">
      <c r="A8" s="4" t="s">
        <v>98</v>
      </c>
      <c r="C8" s="5" t="n">
        <v>-29440</v>
      </c>
      <c r="D8" s="5" t="n">
        <v>-24120</v>
      </c>
      <c r="E8" s="5" t="n">
        <v>-55500</v>
      </c>
      <c r="F8" s="5" t="n">
        <v>-212300</v>
      </c>
      <c r="G8" s="5" t="n">
        <v>-111480</v>
      </c>
    </row>
    <row r="9" spans="1:8">
      <c r="A9" s="4" t="s">
        <v>99</v>
      </c>
      <c r="C9" s="5" t="n">
        <v>-177378</v>
      </c>
      <c r="D9" s="5" t="n">
        <v>-107925</v>
      </c>
      <c r="E9" s="5" t="n">
        <v>-182346</v>
      </c>
      <c r="F9" s="5" t="n">
        <v>-897171</v>
      </c>
      <c r="G9" s="5" t="n">
        <v>-637611</v>
      </c>
    </row>
    <row r="10" spans="1:8">
      <c r="A10" s="3" t="s">
        <v>653</v>
      </c>
    </row>
    <row r="11" spans="1:8">
      <c r="A11" s="4" t="s">
        <v>101</v>
      </c>
      <c r="C11" s="5" t="n">
        <v>-22954</v>
      </c>
      <c r="D11" s="5" t="n">
        <v>-35834</v>
      </c>
      <c r="E11" s="5" t="n">
        <v>-58467</v>
      </c>
      <c r="F11" s="5" t="n">
        <v>-378777</v>
      </c>
      <c r="G11" s="5" t="n">
        <v>-109233</v>
      </c>
    </row>
    <row r="12" spans="1:8">
      <c r="A12" s="4" t="s">
        <v>102</v>
      </c>
      <c r="C12" s="5" t="n">
        <v>-161116</v>
      </c>
      <c r="D12" s="5" t="n">
        <v>-115761</v>
      </c>
      <c r="E12" s="5" t="n">
        <v>-35973</v>
      </c>
      <c r="F12" s="5" t="n">
        <v>-132091</v>
      </c>
      <c r="G12" s="5" t="n">
        <v>-350167</v>
      </c>
    </row>
    <row r="13" spans="1:8">
      <c r="A13" s="4" t="s">
        <v>654</v>
      </c>
      <c r="D13" s="5" t="n">
        <v>-913867</v>
      </c>
    </row>
    <row r="14" spans="1:8">
      <c r="A14" s="3" t="s">
        <v>655</v>
      </c>
    </row>
    <row r="15" spans="1:8">
      <c r="A15" s="4" t="s">
        <v>656</v>
      </c>
      <c r="C15" s="5" t="n">
        <v>8355</v>
      </c>
      <c r="D15" s="5" t="n">
        <v>-578</v>
      </c>
      <c r="E15" s="5" t="n">
        <v>468717</v>
      </c>
      <c r="F15" s="5" t="n">
        <v>-195114</v>
      </c>
      <c r="G15" s="5" t="n">
        <v>-6250</v>
      </c>
    </row>
    <row r="16" spans="1:8">
      <c r="A16" s="4" t="s">
        <v>657</v>
      </c>
      <c r="C16" s="5" t="n">
        <v>276442</v>
      </c>
      <c r="D16" s="5" t="n">
        <v>-247858</v>
      </c>
      <c r="E16" s="5" t="n">
        <v>878644</v>
      </c>
      <c r="F16" s="5" t="n">
        <v>1088149</v>
      </c>
      <c r="G16" s="5" t="n">
        <v>980938</v>
      </c>
    </row>
    <row r="17" spans="1:8">
      <c r="A17" s="4" t="s">
        <v>658</v>
      </c>
      <c r="C17" s="6" t="n">
        <v>276442</v>
      </c>
      <c r="D17" s="6" t="n">
        <v>-247858</v>
      </c>
      <c r="E17" s="6" t="n">
        <v>878644</v>
      </c>
      <c r="F17" s="6" t="n">
        <v>1088149</v>
      </c>
      <c r="G17" s="6" t="n">
        <v>980938</v>
      </c>
    </row>
    <row r="18" spans="1:8">
      <c r="A18" s="4" t="s">
        <v>659</v>
      </c>
      <c r="C18" s="8" t="n">
        <v>-0.3</v>
      </c>
      <c r="D18" s="8" t="n">
        <v>-0.26</v>
      </c>
      <c r="E18" s="8" t="n">
        <v>0.35</v>
      </c>
      <c r="F18" s="8" t="n">
        <v>0.31</v>
      </c>
      <c r="G18" s="8" t="n">
        <v>-0.28</v>
      </c>
    </row>
    <row r="19" spans="1:8">
      <c r="A19" s="3" t="s">
        <v>660</v>
      </c>
    </row>
    <row r="20" spans="1:8">
      <c r="A20" s="4" t="s">
        <v>661</v>
      </c>
      <c r="C20" s="6" t="n">
        <v>148106</v>
      </c>
      <c r="D20" s="6" t="n">
        <v>-349798</v>
      </c>
      <c r="E20" s="6" t="n">
        <v>770749</v>
      </c>
      <c r="F20" s="6" t="n">
        <v>2311962</v>
      </c>
      <c r="G20" s="6" t="n">
        <v>902706</v>
      </c>
    </row>
    <row r="21" spans="1:8">
      <c r="A21" s="4" t="s">
        <v>662</v>
      </c>
      <c r="C21" s="5" t="n">
        <v>148106</v>
      </c>
      <c r="D21" s="5" t="n">
        <v>-349798</v>
      </c>
      <c r="E21" s="5" t="n">
        <v>836468</v>
      </c>
      <c r="F21" s="5" t="n">
        <v>3171659</v>
      </c>
      <c r="G21" s="5" t="n">
        <v>902706</v>
      </c>
    </row>
    <row r="22" spans="1:8">
      <c r="A22" s="3" t="s">
        <v>663</v>
      </c>
    </row>
    <row r="23" spans="1:8">
      <c r="A23" s="4" t="s">
        <v>40</v>
      </c>
      <c r="C23" s="5" t="n">
        <v>1887280</v>
      </c>
      <c r="D23" s="5" t="n">
        <v>486670</v>
      </c>
      <c r="E23" s="5" t="n">
        <v>836468</v>
      </c>
      <c r="F23" s="5" t="n">
        <v>4558939</v>
      </c>
      <c r="G23" s="5" t="n">
        <v>1739174</v>
      </c>
    </row>
    <row r="24" spans="1:8">
      <c r="A24" s="4" t="s">
        <v>664</v>
      </c>
      <c r="C24" s="5" t="n">
        <v>6995350</v>
      </c>
      <c r="D24" s="5" t="n">
        <v>7293118</v>
      </c>
      <c r="F24" s="5" t="n">
        <v>23700029</v>
      </c>
    </row>
    <row r="25" spans="1:8">
      <c r="A25" s="4" t="s">
        <v>665</v>
      </c>
      <c r="B25" s="4" t="s">
        <v>83</v>
      </c>
      <c r="D25" s="5" t="n">
        <v>202300</v>
      </c>
    </row>
    <row r="26" spans="1:8">
      <c r="A26" s="4" t="s">
        <v>666</v>
      </c>
      <c r="D26" s="5" t="n">
        <v>750366</v>
      </c>
    </row>
    <row r="27" spans="1:8">
      <c r="A27" s="4" t="s">
        <v>667</v>
      </c>
      <c r="C27" s="5" t="n">
        <v>10183837</v>
      </c>
      <c r="D27" s="5" t="n">
        <v>9215971</v>
      </c>
      <c r="F27" s="5" t="n">
        <v>30420926</v>
      </c>
    </row>
    <row r="28" spans="1:8">
      <c r="A28" s="4" t="s">
        <v>67</v>
      </c>
      <c r="C28" s="5" t="n">
        <v>2136024</v>
      </c>
      <c r="D28" s="5" t="n">
        <v>630784</v>
      </c>
      <c r="F28" s="5" t="n">
        <v>436798</v>
      </c>
    </row>
    <row r="29" spans="1:8">
      <c r="A29" s="4" t="s">
        <v>68</v>
      </c>
      <c r="C29" s="6" t="n">
        <v>9751024</v>
      </c>
      <c r="D29" s="6" t="n">
        <v>8245784</v>
      </c>
      <c r="E29" s="6" t="n">
        <v>8493644</v>
      </c>
      <c r="F29" s="6" t="n">
        <v>13204011</v>
      </c>
      <c r="G29" s="6" t="n">
        <v>9474582</v>
      </c>
      <c r="H29" s="6" t="n">
        <v>0</v>
      </c>
    </row>
    <row r="30" spans="1:8"/>
    <row r="31" spans="1:8">
      <c r="A31" s="4" t="s">
        <v>83</v>
      </c>
      <c r="B31" s="4" t="s">
        <v>668</v>
      </c>
    </row>
  </sheetData>
  <mergeCells count="5">
    <mergeCell ref="A1:B2"/>
    <mergeCell ref="C1:D1"/>
    <mergeCell ref="F1:G1"/>
    <mergeCell ref="A30:G30"/>
    <mergeCell ref="B31:G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1"/>
    <col customWidth="1" max="3" min="3" width="32"/>
    <col customWidth="1" max="4" min="4" width="30"/>
    <col customWidth="1" max="5" min="5" width="27"/>
    <col customWidth="1" max="6" min="6" width="21"/>
  </cols>
  <sheetData>
    <row r="1" spans="1:6">
      <c r="A1" s="1" t="s">
        <v>669</v>
      </c>
      <c r="B1" s="2" t="s">
        <v>670</v>
      </c>
      <c r="C1" s="2" t="s">
        <v>671</v>
      </c>
      <c r="D1" s="2" t="s">
        <v>672</v>
      </c>
      <c r="E1" s="2" t="s">
        <v>673</v>
      </c>
      <c r="F1" s="2" t="s">
        <v>674</v>
      </c>
    </row>
    <row r="2" spans="1:6">
      <c r="A2" s="4" t="s">
        <v>675</v>
      </c>
    </row>
    <row r="3" spans="1:6">
      <c r="A3" s="3" t="s">
        <v>243</v>
      </c>
    </row>
    <row r="4" spans="1:6">
      <c r="A4" s="4" t="s">
        <v>160</v>
      </c>
      <c r="C4" s="6" t="n">
        <v>4500000</v>
      </c>
    </row>
    <row r="5" spans="1:6">
      <c r="A5" s="4" t="s">
        <v>520</v>
      </c>
      <c r="C5" s="5" t="n">
        <v>20</v>
      </c>
    </row>
    <row r="6" spans="1:6">
      <c r="A6" s="4" t="s">
        <v>521</v>
      </c>
      <c r="C6" s="4" t="s">
        <v>522</v>
      </c>
    </row>
    <row r="7" spans="1:6">
      <c r="A7" s="4" t="s">
        <v>676</v>
      </c>
    </row>
    <row r="8" spans="1:6">
      <c r="A8" s="3" t="s">
        <v>243</v>
      </c>
    </row>
    <row r="9" spans="1:6">
      <c r="A9" s="4" t="s">
        <v>677</v>
      </c>
      <c r="C9" s="4" t="s">
        <v>678</v>
      </c>
    </row>
    <row r="10" spans="1:6">
      <c r="A10" s="4" t="s">
        <v>679</v>
      </c>
    </row>
    <row r="11" spans="1:6">
      <c r="A11" s="3" t="s">
        <v>243</v>
      </c>
    </row>
    <row r="12" spans="1:6">
      <c r="A12" s="4" t="s">
        <v>160</v>
      </c>
      <c r="B12" s="6" t="n">
        <v>2000000</v>
      </c>
      <c r="D12" s="6" t="n">
        <v>1500000</v>
      </c>
      <c r="F12" s="6" t="n">
        <v>1500000</v>
      </c>
    </row>
    <row r="13" spans="1:6">
      <c r="A13" s="4" t="s">
        <v>680</v>
      </c>
      <c r="B13" s="5" t="n">
        <v>3</v>
      </c>
    </row>
    <row r="14" spans="1:6">
      <c r="A14" s="4" t="s">
        <v>681</v>
      </c>
      <c r="B14" s="6" t="n">
        <v>5000000</v>
      </c>
    </row>
    <row r="15" spans="1:6">
      <c r="A15" s="4" t="s">
        <v>682</v>
      </c>
      <c r="D15" s="5" t="n">
        <v>3</v>
      </c>
    </row>
    <row r="16" spans="1:6">
      <c r="A16" s="4" t="s">
        <v>683</v>
      </c>
      <c r="B16" s="4" t="s">
        <v>553</v>
      </c>
    </row>
    <row r="17" spans="1:6">
      <c r="A17" s="4" t="s">
        <v>460</v>
      </c>
      <c r="B17" s="4" t="s">
        <v>461</v>
      </c>
    </row>
    <row r="18" spans="1:6">
      <c r="A18" s="4" t="s">
        <v>684</v>
      </c>
      <c r="B18" s="8" t="n">
        <v>2.25</v>
      </c>
    </row>
    <row r="19" spans="1:6">
      <c r="A19" s="4" t="s">
        <v>589</v>
      </c>
      <c r="B19" s="4" t="s">
        <v>590</v>
      </c>
    </row>
    <row r="20" spans="1:6">
      <c r="A20" s="4" t="s">
        <v>685</v>
      </c>
      <c r="B20" s="5" t="n">
        <v>10</v>
      </c>
    </row>
    <row r="21" spans="1:6">
      <c r="A21" s="4" t="s">
        <v>686</v>
      </c>
      <c r="E21" s="5" t="n">
        <v>2805157</v>
      </c>
    </row>
    <row r="22" spans="1:6">
      <c r="A22" s="4" t="s">
        <v>687</v>
      </c>
      <c r="E22" s="6" t="n">
        <v>1915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8</v>
      </c>
      <c r="B1" s="2" t="s">
        <v>117</v>
      </c>
    </row>
    <row r="2" spans="1:2">
      <c r="A2" s="4" t="s">
        <v>159</v>
      </c>
    </row>
    <row r="3" spans="1:2">
      <c r="A3" s="3" t="s">
        <v>134</v>
      </c>
    </row>
    <row r="4" spans="1:2">
      <c r="A4" s="4" t="s">
        <v>160</v>
      </c>
      <c r="B4" s="9" t="n">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61</v>
      </c>
      <c r="B1" s="2" t="s">
        <v>88</v>
      </c>
      <c r="C1" s="2" t="s">
        <v>89</v>
      </c>
      <c r="D1" s="2" t="s">
        <v>1</v>
      </c>
    </row>
    <row r="2" spans="1:5">
      <c r="B2" s="2" t="s">
        <v>38</v>
      </c>
      <c r="C2" s="2" t="s">
        <v>90</v>
      </c>
      <c r="D2" s="2" t="s">
        <v>37</v>
      </c>
      <c r="E2" s="2" t="s">
        <v>91</v>
      </c>
    </row>
    <row r="3" spans="1:5">
      <c r="A3" s="3" t="s">
        <v>162</v>
      </c>
    </row>
    <row r="4" spans="1:5">
      <c r="A4" s="4" t="s">
        <v>112</v>
      </c>
      <c r="B4" s="6" t="n">
        <v>276442</v>
      </c>
      <c r="C4" s="6" t="n">
        <v>878644</v>
      </c>
      <c r="D4" s="6" t="n">
        <v>1088149</v>
      </c>
      <c r="E4" s="6" t="n">
        <v>980938</v>
      </c>
    </row>
    <row r="5" spans="1:5">
      <c r="A5" s="3" t="s">
        <v>163</v>
      </c>
    </row>
    <row r="6" spans="1:5">
      <c r="A6" s="4" t="s">
        <v>164</v>
      </c>
      <c r="B6" s="5" t="n">
        <v>177378</v>
      </c>
      <c r="C6" s="5" t="n">
        <v>182346</v>
      </c>
      <c r="D6" s="5" t="n">
        <v>897171</v>
      </c>
      <c r="E6" s="5" t="n">
        <v>637611</v>
      </c>
    </row>
    <row r="7" spans="1:5">
      <c r="A7" s="4" t="s">
        <v>165</v>
      </c>
      <c r="B7" s="5" t="n">
        <v>0</v>
      </c>
      <c r="C7" s="5" t="n">
        <v>0</v>
      </c>
      <c r="D7" s="5" t="n">
        <v>6628</v>
      </c>
      <c r="E7" s="5" t="n">
        <v>0</v>
      </c>
    </row>
    <row r="8" spans="1:5">
      <c r="A8" s="4" t="s">
        <v>166</v>
      </c>
      <c r="B8" s="5" t="n">
        <v>0</v>
      </c>
      <c r="C8" s="5" t="n">
        <v>0</v>
      </c>
      <c r="D8" s="5" t="n">
        <v>31066</v>
      </c>
      <c r="E8" s="5" t="n">
        <v>0</v>
      </c>
    </row>
    <row r="9" spans="1:5">
      <c r="A9" s="4" t="s">
        <v>167</v>
      </c>
      <c r="B9" s="5" t="n">
        <v>0</v>
      </c>
      <c r="C9" s="5" t="n">
        <v>0</v>
      </c>
      <c r="D9" s="5" t="n">
        <v>-119006</v>
      </c>
      <c r="E9" s="5" t="n">
        <v>0</v>
      </c>
    </row>
    <row r="10" spans="1:5">
      <c r="A10" s="4" t="s">
        <v>168</v>
      </c>
      <c r="B10" s="5" t="n">
        <v>0</v>
      </c>
      <c r="C10" s="5" t="n">
        <v>0</v>
      </c>
      <c r="D10" s="5" t="n">
        <v>62500</v>
      </c>
      <c r="E10" s="5" t="n">
        <v>0</v>
      </c>
    </row>
    <row r="11" spans="1:5">
      <c r="A11" s="3" t="s">
        <v>169</v>
      </c>
    </row>
    <row r="12" spans="1:5">
      <c r="A12" s="4" t="s">
        <v>41</v>
      </c>
      <c r="B12" s="5" t="n">
        <v>-668520</v>
      </c>
      <c r="C12" s="5" t="n">
        <v>-342605</v>
      </c>
      <c r="D12" s="5" t="n">
        <v>454488</v>
      </c>
      <c r="E12" s="5" t="n">
        <v>340152</v>
      </c>
    </row>
    <row r="13" spans="1:5">
      <c r="A13" s="4" t="s">
        <v>43</v>
      </c>
      <c r="B13" s="5" t="n">
        <v>3167</v>
      </c>
      <c r="C13" s="5" t="n">
        <v>-46586</v>
      </c>
      <c r="D13" s="5" t="n">
        <v>-86004</v>
      </c>
      <c r="E13" s="5" t="n">
        <v>-14111</v>
      </c>
    </row>
    <row r="14" spans="1:5">
      <c r="A14" s="4" t="s">
        <v>170</v>
      </c>
      <c r="B14" s="5" t="n">
        <v>86645</v>
      </c>
      <c r="C14" s="5" t="n">
        <v>-96264</v>
      </c>
      <c r="D14" s="5" t="n">
        <v>-582952</v>
      </c>
      <c r="E14" s="5" t="n">
        <v>-166815</v>
      </c>
    </row>
    <row r="15" spans="1:5">
      <c r="A15" s="4" t="s">
        <v>44</v>
      </c>
      <c r="B15" s="5" t="n">
        <v>-10603</v>
      </c>
      <c r="C15" s="5" t="n">
        <v>-29060</v>
      </c>
      <c r="D15" s="5" t="n">
        <v>-320055</v>
      </c>
      <c r="E15" s="5" t="n">
        <v>-15537</v>
      </c>
    </row>
    <row r="16" spans="1:5">
      <c r="A16" s="4" t="s">
        <v>171</v>
      </c>
      <c r="B16" s="5" t="n">
        <v>0</v>
      </c>
      <c r="C16" s="5" t="n">
        <v>0</v>
      </c>
      <c r="D16" s="5" t="n">
        <v>-198364</v>
      </c>
      <c r="E16" s="5" t="n">
        <v>-784474</v>
      </c>
    </row>
    <row r="17" spans="1:5">
      <c r="A17" s="4" t="s">
        <v>54</v>
      </c>
      <c r="B17" s="5" t="n">
        <v>210888</v>
      </c>
      <c r="C17" s="5" t="n">
        <v>105104</v>
      </c>
      <c r="D17" s="5" t="n">
        <v>129201</v>
      </c>
      <c r="E17" s="5" t="n">
        <v>-71621</v>
      </c>
    </row>
    <row r="18" spans="1:5">
      <c r="A18" s="4" t="s">
        <v>56</v>
      </c>
      <c r="B18" s="5" t="n">
        <v>25001</v>
      </c>
      <c r="C18" s="5" t="n">
        <v>119170</v>
      </c>
      <c r="D18" s="5" t="n">
        <v>384827</v>
      </c>
      <c r="E18" s="5" t="n">
        <v>-3437</v>
      </c>
    </row>
    <row r="19" spans="1:5">
      <c r="A19" s="4" t="s">
        <v>172</v>
      </c>
      <c r="B19" s="5" t="n">
        <v>47708</v>
      </c>
      <c r="C19" s="5" t="n">
        <v>0</v>
      </c>
      <c r="D19" s="5" t="n">
        <v>564313</v>
      </c>
      <c r="E19" s="5" t="n">
        <v>0</v>
      </c>
    </row>
    <row r="20" spans="1:5">
      <c r="A20" s="4" t="s">
        <v>173</v>
      </c>
      <c r="B20" s="5" t="n">
        <v>148106</v>
      </c>
      <c r="C20" s="5" t="n">
        <v>770749</v>
      </c>
      <c r="D20" s="5" t="n">
        <v>2311962</v>
      </c>
      <c r="E20" s="5" t="n">
        <v>902706</v>
      </c>
    </row>
    <row r="21" spans="1:5">
      <c r="A21" s="3" t="s">
        <v>174</v>
      </c>
    </row>
    <row r="22" spans="1:5">
      <c r="A22" s="4" t="s">
        <v>175</v>
      </c>
      <c r="B22" s="5" t="n">
        <v>0</v>
      </c>
      <c r="C22" s="5" t="n">
        <v>-7549281</v>
      </c>
      <c r="D22" s="5" t="n">
        <v>-17227436</v>
      </c>
      <c r="E22" s="5" t="n">
        <v>0</v>
      </c>
    </row>
    <row r="23" spans="1:5">
      <c r="A23" s="4" t="s">
        <v>176</v>
      </c>
      <c r="B23" s="5" t="n">
        <v>0</v>
      </c>
      <c r="C23" s="5" t="n">
        <v>-7549281</v>
      </c>
      <c r="D23" s="5" t="n">
        <v>-17227436</v>
      </c>
      <c r="E23" s="5" t="n">
        <v>0</v>
      </c>
    </row>
    <row r="24" spans="1:5">
      <c r="A24" s="3" t="s">
        <v>177</v>
      </c>
    </row>
    <row r="25" spans="1:5">
      <c r="A25" s="4" t="s">
        <v>178</v>
      </c>
      <c r="B25" s="5" t="n">
        <v>0</v>
      </c>
      <c r="C25" s="5" t="n">
        <v>0</v>
      </c>
      <c r="D25" s="5" t="n">
        <v>2625590</v>
      </c>
      <c r="E25" s="5" t="n">
        <v>0</v>
      </c>
    </row>
    <row r="26" spans="1:5">
      <c r="A26" s="4" t="s">
        <v>179</v>
      </c>
      <c r="B26" s="5" t="n">
        <v>0</v>
      </c>
      <c r="C26" s="5" t="n">
        <v>0</v>
      </c>
      <c r="D26" s="5" t="n">
        <v>-305889</v>
      </c>
      <c r="E26" s="5" t="n">
        <v>0</v>
      </c>
    </row>
    <row r="27" spans="1:5">
      <c r="A27" s="4" t="s">
        <v>180</v>
      </c>
      <c r="B27" s="5" t="n">
        <v>0</v>
      </c>
      <c r="C27" s="5" t="n">
        <v>0</v>
      </c>
      <c r="D27" s="5" t="n">
        <v>12500000</v>
      </c>
      <c r="E27" s="5" t="n">
        <v>0</v>
      </c>
    </row>
    <row r="28" spans="1:5">
      <c r="A28" s="4" t="s">
        <v>181</v>
      </c>
      <c r="B28" s="5" t="n">
        <v>0</v>
      </c>
      <c r="C28" s="5" t="n">
        <v>0</v>
      </c>
      <c r="D28" s="5" t="n">
        <v>-7500000</v>
      </c>
      <c r="E28" s="5" t="n">
        <v>0</v>
      </c>
    </row>
    <row r="29" spans="1:5">
      <c r="A29" s="4" t="s">
        <v>182</v>
      </c>
      <c r="B29" s="5" t="n">
        <v>0</v>
      </c>
      <c r="C29" s="5" t="n">
        <v>7615000</v>
      </c>
      <c r="D29" s="5" t="n">
        <v>0</v>
      </c>
      <c r="E29" s="5" t="n">
        <v>0</v>
      </c>
    </row>
    <row r="30" spans="1:5">
      <c r="A30" s="4" t="s">
        <v>183</v>
      </c>
      <c r="B30" s="5" t="n">
        <v>0</v>
      </c>
      <c r="C30" s="5" t="n">
        <v>0</v>
      </c>
      <c r="D30" s="5" t="n">
        <v>11000000</v>
      </c>
      <c r="E30" s="5" t="n">
        <v>0</v>
      </c>
    </row>
    <row r="31" spans="1:5">
      <c r="A31" s="4" t="s">
        <v>184</v>
      </c>
      <c r="B31" s="5" t="n">
        <v>0</v>
      </c>
      <c r="C31" s="5" t="n">
        <v>0</v>
      </c>
      <c r="D31" s="5" t="n">
        <v>-232568</v>
      </c>
      <c r="E31" s="5" t="n">
        <v>0</v>
      </c>
    </row>
    <row r="32" spans="1:5">
      <c r="A32" s="4" t="s">
        <v>185</v>
      </c>
      <c r="B32" s="5" t="n">
        <v>0</v>
      </c>
      <c r="C32" s="5" t="n">
        <v>7615000</v>
      </c>
      <c r="D32" s="5" t="n">
        <v>18087133</v>
      </c>
      <c r="E32" s="5" t="n">
        <v>0</v>
      </c>
    </row>
    <row r="33" spans="1:5">
      <c r="A33" s="4" t="s">
        <v>186</v>
      </c>
      <c r="B33" s="5" t="n">
        <v>148106</v>
      </c>
      <c r="C33" s="5" t="n">
        <v>836468</v>
      </c>
      <c r="D33" s="5" t="n">
        <v>3171659</v>
      </c>
      <c r="E33" s="5" t="n">
        <v>902706</v>
      </c>
    </row>
    <row r="34" spans="1:5">
      <c r="A34" s="4" t="s">
        <v>187</v>
      </c>
      <c r="B34" s="5" t="n">
        <v>1739174</v>
      </c>
      <c r="C34" s="5" t="n">
        <v>0</v>
      </c>
      <c r="D34" s="5" t="n">
        <v>1887280</v>
      </c>
      <c r="E34" s="5" t="n">
        <v>836468</v>
      </c>
    </row>
    <row r="35" spans="1:5">
      <c r="A35" s="4" t="s">
        <v>188</v>
      </c>
      <c r="B35" s="5" t="n">
        <v>1887280</v>
      </c>
      <c r="C35" s="5" t="n">
        <v>836468</v>
      </c>
      <c r="D35" s="5" t="n">
        <v>5058939</v>
      </c>
      <c r="E35" s="5" t="n">
        <v>1739174</v>
      </c>
    </row>
    <row r="36" spans="1:5">
      <c r="A36" s="3" t="s">
        <v>189</v>
      </c>
    </row>
    <row r="37" spans="1:5">
      <c r="A37" s="4" t="s">
        <v>40</v>
      </c>
      <c r="B37" s="5" t="n">
        <v>1887280</v>
      </c>
      <c r="C37" s="5" t="n">
        <v>836468</v>
      </c>
      <c r="D37" s="5" t="n">
        <v>4558939</v>
      </c>
      <c r="E37" s="5" t="n">
        <v>1739174</v>
      </c>
    </row>
    <row r="38" spans="1:5">
      <c r="A38" s="4" t="s">
        <v>49</v>
      </c>
      <c r="B38" s="5" t="n">
        <v>0</v>
      </c>
      <c r="C38" s="5" t="n">
        <v>0</v>
      </c>
      <c r="D38" s="5" t="n">
        <v>500000</v>
      </c>
      <c r="E38" s="5" t="n">
        <v>0</v>
      </c>
    </row>
    <row r="39" spans="1:5">
      <c r="A39" s="4" t="s">
        <v>188</v>
      </c>
      <c r="B39" s="5" t="n">
        <v>1887280</v>
      </c>
      <c r="C39" s="5" t="n">
        <v>836468</v>
      </c>
      <c r="D39" s="5" t="n">
        <v>5058939</v>
      </c>
      <c r="E39" s="5" t="n">
        <v>1739174</v>
      </c>
    </row>
    <row r="40" spans="1:5">
      <c r="A40" s="3" t="s">
        <v>190</v>
      </c>
    </row>
    <row r="41" spans="1:5">
      <c r="A41" s="4" t="s">
        <v>191</v>
      </c>
      <c r="B41" s="5" t="n">
        <v>0</v>
      </c>
      <c r="C41" s="5" t="n">
        <v>2740000</v>
      </c>
      <c r="D41" s="5" t="n">
        <v>0</v>
      </c>
      <c r="E41" s="5" t="n">
        <v>0</v>
      </c>
    </row>
    <row r="42" spans="1:5">
      <c r="A42" s="4" t="s">
        <v>192</v>
      </c>
      <c r="B42" s="5" t="n">
        <v>0</v>
      </c>
      <c r="C42" s="5" t="n">
        <v>0</v>
      </c>
      <c r="D42" s="5" t="n">
        <v>967800</v>
      </c>
      <c r="E42" s="5" t="n">
        <v>0</v>
      </c>
    </row>
    <row r="43" spans="1:5">
      <c r="A43" s="4" t="s">
        <v>193</v>
      </c>
      <c r="B43" s="5" t="n">
        <v>0</v>
      </c>
      <c r="C43" s="5" t="n">
        <v>0</v>
      </c>
      <c r="D43" s="5" t="n">
        <v>3379589</v>
      </c>
      <c r="E43" s="5" t="n">
        <v>0</v>
      </c>
    </row>
    <row r="44" spans="1:5">
      <c r="A44" s="4" t="s">
        <v>194</v>
      </c>
      <c r="B44" s="5" t="n">
        <v>0</v>
      </c>
      <c r="C44" s="5" t="n">
        <v>0</v>
      </c>
      <c r="D44" s="5" t="n">
        <v>112637</v>
      </c>
      <c r="E44" s="5" t="n">
        <v>0</v>
      </c>
    </row>
    <row r="45" spans="1:5">
      <c r="A45" s="4" t="s">
        <v>195</v>
      </c>
      <c r="B45" s="5" t="n">
        <v>0</v>
      </c>
      <c r="C45" s="5" t="n">
        <v>0</v>
      </c>
      <c r="D45" s="5" t="n">
        <v>62500</v>
      </c>
      <c r="E45" s="5" t="n">
        <v>0</v>
      </c>
    </row>
    <row r="46" spans="1:5">
      <c r="A46" s="4" t="s">
        <v>196</v>
      </c>
      <c r="B46" s="5" t="n">
        <v>0</v>
      </c>
      <c r="C46" s="5" t="n">
        <v>0</v>
      </c>
      <c r="D46" s="5" t="n">
        <v>33344</v>
      </c>
      <c r="E46" s="5" t="n">
        <v>0</v>
      </c>
    </row>
    <row r="47" spans="1:5">
      <c r="A47" s="4" t="s">
        <v>197</v>
      </c>
      <c r="B47" s="5" t="n">
        <v>0</v>
      </c>
      <c r="C47" s="5" t="n">
        <v>0</v>
      </c>
      <c r="D47" s="5" t="n">
        <v>17000</v>
      </c>
      <c r="E47" s="5" t="n">
        <v>0</v>
      </c>
    </row>
    <row r="48" spans="1:5">
      <c r="A48" s="3" t="s">
        <v>198</v>
      </c>
    </row>
    <row r="49" spans="1:5">
      <c r="A49" s="4" t="s">
        <v>199</v>
      </c>
      <c r="B49" s="6" t="n">
        <v>0</v>
      </c>
      <c r="C49" s="6" t="n">
        <v>0</v>
      </c>
      <c r="D49" s="6" t="n">
        <v>0</v>
      </c>
      <c r="E49" s="6" t="n">
        <v>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0</v>
      </c>
      <c r="B1" s="2" t="s">
        <v>117</v>
      </c>
    </row>
    <row r="2" spans="1:2">
      <c r="A2" s="4" t="s">
        <v>201</v>
      </c>
    </row>
    <row r="3" spans="1:2">
      <c r="A3" s="3" t="s">
        <v>202</v>
      </c>
    </row>
    <row r="4" spans="1:2">
      <c r="A4" s="4" t="s">
        <v>160</v>
      </c>
      <c r="B4" s="9" t="n">
        <v>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9:27:31Z</dcterms:created>
  <dcterms:modified xmlns:dcterms="http://purl.org/dc/terms/" xmlns:xsi="http://www.w3.org/2001/XMLSchema-instance" xsi:type="dcterms:W3CDTF">2020-03-31T09:27:31Z</dcterms:modified>
</cp:coreProperties>
</file>